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Going Concern" sheetId="13" state="visible" r:id="rId13"/>
    <sheet xmlns:r="http://schemas.openxmlformats.org/officeDocument/2006/relationships" name="Inventory" sheetId="14" state="visible" r:id="rId14"/>
    <sheet xmlns:r="http://schemas.openxmlformats.org/officeDocument/2006/relationships" name="Intangible Asset" sheetId="15" state="visible" r:id="rId15"/>
    <sheet xmlns:r="http://schemas.openxmlformats.org/officeDocument/2006/relationships" name="License Agreements" sheetId="16" state="visible" r:id="rId16"/>
    <sheet xmlns:r="http://schemas.openxmlformats.org/officeDocument/2006/relationships" name="Loan Agreements" sheetId="17" state="visible" r:id="rId17"/>
    <sheet xmlns:r="http://schemas.openxmlformats.org/officeDocument/2006/relationships" name="Loss Per Sare (EPS)" sheetId="18" state="visible" r:id="rId18"/>
    <sheet xmlns:r="http://schemas.openxmlformats.org/officeDocument/2006/relationships" name="Preferred Stock" sheetId="19" state="visible" r:id="rId19"/>
    <sheet xmlns:r="http://schemas.openxmlformats.org/officeDocument/2006/relationships" name="Equity Incentive Plan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Leases (Tables)" sheetId="25" state="visible" r:id="rId25"/>
    <sheet xmlns:r="http://schemas.openxmlformats.org/officeDocument/2006/relationships" name="Inventory (Tables)" sheetId="26" state="visible" r:id="rId26"/>
    <sheet xmlns:r="http://schemas.openxmlformats.org/officeDocument/2006/relationships" name="Intangible Asset (Tables)" sheetId="27" state="visible" r:id="rId27"/>
    <sheet xmlns:r="http://schemas.openxmlformats.org/officeDocument/2006/relationships" name="Loss Per Sare (EPS) (Tables)" sheetId="28" state="visible" r:id="rId28"/>
    <sheet xmlns:r="http://schemas.openxmlformats.org/officeDocument/2006/relationships" name="Equity Incentive Plans (Tables)" sheetId="29" state="visible" r:id="rId29"/>
    <sheet xmlns:r="http://schemas.openxmlformats.org/officeDocument/2006/relationships" name="Segment Information (Tables)" sheetId="30" state="visible" r:id="rId30"/>
    <sheet xmlns:r="http://schemas.openxmlformats.org/officeDocument/2006/relationships" name="Nature Of Operations (Narrative" sheetId="31" state="visible" r:id="rId31"/>
    <sheet xmlns:r="http://schemas.openxmlformats.org/officeDocument/2006/relationships" name="Summary Of Significant Accoun_3" sheetId="32" state="visible" r:id="rId32"/>
    <sheet xmlns:r="http://schemas.openxmlformats.org/officeDocument/2006/relationships" name="Revenue Recognition (Narrative)" sheetId="33" state="visible" r:id="rId33"/>
    <sheet xmlns:r="http://schemas.openxmlformats.org/officeDocument/2006/relationships" name="Leases (Narrative) (Details)" sheetId="34" state="visible" r:id="rId34"/>
    <sheet xmlns:r="http://schemas.openxmlformats.org/officeDocument/2006/relationships" name="Leases (Summary of Operating Le" sheetId="35" state="visible" r:id="rId35"/>
    <sheet xmlns:r="http://schemas.openxmlformats.org/officeDocument/2006/relationships" name="Leases (Schedule of Future Mini" sheetId="36" state="visible" r:id="rId36"/>
    <sheet xmlns:r="http://schemas.openxmlformats.org/officeDocument/2006/relationships" name="Leases (Summary of Finance Leas" sheetId="37" state="visible" r:id="rId37"/>
    <sheet xmlns:r="http://schemas.openxmlformats.org/officeDocument/2006/relationships" name="Leases (Schedule of Future Mi_2" sheetId="38" state="visible" r:id="rId38"/>
    <sheet xmlns:r="http://schemas.openxmlformats.org/officeDocument/2006/relationships" name="Going Concern (Narrative) (Deta" sheetId="39" state="visible" r:id="rId39"/>
    <sheet xmlns:r="http://schemas.openxmlformats.org/officeDocument/2006/relationships" name="Inventory (Schedule of Inventor" sheetId="40" state="visible" r:id="rId40"/>
    <sheet xmlns:r="http://schemas.openxmlformats.org/officeDocument/2006/relationships" name="Intangible Asset (Narrative) (D" sheetId="41" state="visible" r:id="rId41"/>
    <sheet xmlns:r="http://schemas.openxmlformats.org/officeDocument/2006/relationships" name="Intangible Asset (Future Amorti" sheetId="42" state="visible" r:id="rId42"/>
    <sheet xmlns:r="http://schemas.openxmlformats.org/officeDocument/2006/relationships" name="License Agreements (Narrative) " sheetId="43" state="visible" r:id="rId43"/>
    <sheet xmlns:r="http://schemas.openxmlformats.org/officeDocument/2006/relationships" name="Loan Agreements (Hercules Warra" sheetId="44" state="visible" r:id="rId44"/>
    <sheet xmlns:r="http://schemas.openxmlformats.org/officeDocument/2006/relationships" name="Loan Agreements (Solar Capital " sheetId="45" state="visible" r:id="rId45"/>
    <sheet xmlns:r="http://schemas.openxmlformats.org/officeDocument/2006/relationships" name="Loan Agreements (Modification o" sheetId="46" state="visible" r:id="rId46"/>
    <sheet xmlns:r="http://schemas.openxmlformats.org/officeDocument/2006/relationships" name="Loan Agreements (Paycheck Prote" sheetId="47" state="visible" r:id="rId47"/>
    <sheet xmlns:r="http://schemas.openxmlformats.org/officeDocument/2006/relationships" name="Loan Agreements (Solar Capita_2" sheetId="48" state="visible" r:id="rId48"/>
    <sheet xmlns:r="http://schemas.openxmlformats.org/officeDocument/2006/relationships" name="Loss Per Sare (EPS) (Schedule o" sheetId="49" state="visible" r:id="rId49"/>
    <sheet xmlns:r="http://schemas.openxmlformats.org/officeDocument/2006/relationships" name="Preferred Stock (Narrative) (De" sheetId="50" state="visible" r:id="rId50"/>
    <sheet xmlns:r="http://schemas.openxmlformats.org/officeDocument/2006/relationships" name="Equity Incentive Plans (Narrati" sheetId="51" state="visible" r:id="rId51"/>
    <sheet xmlns:r="http://schemas.openxmlformats.org/officeDocument/2006/relationships" name="Equity Incentive Plans (Summary" sheetId="52" state="visible" r:id="rId52"/>
    <sheet xmlns:r="http://schemas.openxmlformats.org/officeDocument/2006/relationships" name="Equity Incentive Plans (Summa_2" sheetId="53" state="visible" r:id="rId53"/>
    <sheet xmlns:r="http://schemas.openxmlformats.org/officeDocument/2006/relationships" name="Equity Incentive Plans (Summa_3" sheetId="54" state="visible" r:id="rId54"/>
    <sheet xmlns:r="http://schemas.openxmlformats.org/officeDocument/2006/relationships" name="Income Taxes (Narrative) (Detai" sheetId="55" state="visible" r:id="rId55"/>
    <sheet xmlns:r="http://schemas.openxmlformats.org/officeDocument/2006/relationships" name="Segment Information (Summary of" sheetId="56" state="visible" r:id="rId56"/>
    <sheet xmlns:r="http://schemas.openxmlformats.org/officeDocument/2006/relationships" name="Subsequent Events (Narrative) ("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4703</t>
        </is>
      </c>
    </row>
    <row r="9">
      <c r="A9" s="4" t="inlineStr">
        <is>
          <t>Entity Registrant Name</t>
        </is>
      </c>
      <c r="B9" s="4" t="inlineStr">
        <is>
          <t>Alimera Sciences, Inc.</t>
        </is>
      </c>
    </row>
    <row r="10">
      <c r="A10" s="4" t="inlineStr">
        <is>
          <t>Entity Incorporation, State or Country Code</t>
        </is>
      </c>
      <c r="B10" s="4" t="inlineStr">
        <is>
          <t>DE</t>
        </is>
      </c>
    </row>
    <row r="11">
      <c r="A11" s="4" t="inlineStr">
        <is>
          <t>Entity Tax Identification Number</t>
        </is>
      </c>
      <c r="B11" s="4" t="inlineStr">
        <is>
          <t>20-0028718</t>
        </is>
      </c>
    </row>
    <row r="12">
      <c r="A12" s="4" t="inlineStr">
        <is>
          <t>Entity Address, Address Line One</t>
        </is>
      </c>
      <c r="B12" s="4" t="inlineStr">
        <is>
          <t>6120 Windward Parkway</t>
        </is>
      </c>
    </row>
    <row r="13">
      <c r="A13" s="4" t="inlineStr">
        <is>
          <t>Entity Address, Address Line Two</t>
        </is>
      </c>
      <c r="B13" s="4" t="inlineStr">
        <is>
          <t>Suite 290</t>
        </is>
      </c>
    </row>
    <row r="14">
      <c r="A14" s="4" t="inlineStr">
        <is>
          <t>Entity Address, City or Town</t>
        </is>
      </c>
      <c r="B14" s="4" t="inlineStr">
        <is>
          <t>Alpharetta</t>
        </is>
      </c>
    </row>
    <row r="15">
      <c r="A15" s="4" t="inlineStr">
        <is>
          <t>Entity Address, State or Province</t>
        </is>
      </c>
      <c r="B15" s="4" t="inlineStr">
        <is>
          <t>GA</t>
        </is>
      </c>
    </row>
    <row r="16">
      <c r="A16" s="4" t="inlineStr">
        <is>
          <t>Entity Address, Postal Zip Code</t>
        </is>
      </c>
      <c r="B16" s="4" t="inlineStr">
        <is>
          <t>30005</t>
        </is>
      </c>
    </row>
    <row r="17">
      <c r="A17" s="4" t="inlineStr">
        <is>
          <t>City Area Code</t>
        </is>
      </c>
      <c r="B17" s="4" t="inlineStr">
        <is>
          <t>678</t>
        </is>
      </c>
    </row>
    <row r="18">
      <c r="A18" s="4" t="inlineStr">
        <is>
          <t>Local Phone Number</t>
        </is>
      </c>
      <c r="B18" s="4" t="inlineStr">
        <is>
          <t>990-5740</t>
        </is>
      </c>
    </row>
    <row r="19">
      <c r="A19" s="4" t="inlineStr">
        <is>
          <t>Title of 12(b) Security</t>
        </is>
      </c>
      <c r="B19" s="4" t="inlineStr">
        <is>
          <t>Common Stock, $0.01 par value per share</t>
        </is>
      </c>
    </row>
    <row r="20">
      <c r="A20" s="4" t="inlineStr">
        <is>
          <t>Trading Symbol</t>
        </is>
      </c>
      <c r="B20" s="4" t="inlineStr">
        <is>
          <t>ALIM</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Smaller Reporting Company</t>
        </is>
      </c>
      <c r="B25" s="4" t="inlineStr">
        <is>
          <t>tru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 (in shares)</t>
        </is>
      </c>
      <c r="C28" s="5" t="n">
        <v>6915464</v>
      </c>
    </row>
    <row r="29">
      <c r="A29" s="4" t="inlineStr">
        <is>
          <t>Entity Central Index Key</t>
        </is>
      </c>
      <c r="B29" s="4" t="inlineStr">
        <is>
          <t>0001267602</t>
        </is>
      </c>
    </row>
    <row r="30">
      <c r="A30" s="4" t="inlineStr">
        <is>
          <t>Amendment Flag</t>
        </is>
      </c>
      <c r="B30" s="4" t="inlineStr">
        <is>
          <t>false</t>
        </is>
      </c>
    </row>
    <row r="31">
      <c r="A31" s="4" t="inlineStr">
        <is>
          <t>Document Fiscal Period Focus</t>
        </is>
      </c>
      <c r="B31" s="4" t="inlineStr">
        <is>
          <t>Q1</t>
        </is>
      </c>
    </row>
    <row r="32">
      <c r="A32" s="4" t="inlineStr">
        <is>
          <t>Document Fiscal Year Focus</t>
        </is>
      </c>
      <c r="B32" s="4" t="inlineStr">
        <is>
          <t>202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 xml:space="preserve">3. SUMMARY OF SIGNIFICANT ACCOUNTING POLICIES The Company’s accounting policies followed for quarterly financial reporting are the same as those disclosed in the Notes to Financial Statements included in the Company’s Annual Report on Form 10-K filed with the SEC for the year ended December 31, 2020. Reclassifications Within the operating expenses section of the Condensed Consolidated Statements of Operations for the quarter ended March 31, 2020 as well as within the International segment (see Note 15), the Company reclassified $ 198,000 in sales and marketing expenses associated with its country managers in Europe from general and administrative expenses to sales and marketing expenses. The Company made this reclassification to provide additional transparency of the activity being performed and to conform them to the current quarter presentation. These changes had no impact on previously reported consolidated balance sheets, net loss on our statements of operations, comprehensive loss, stockholders’ deficit or cash flows. Adoption of New Accounting Standard In December 2019, the FASB issued ASU No. 2019-12, Income Taxes (ASC 740): Simplifying the Accounting for Income Taxes. The standard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The ASU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The standard became effective for the Company on January 1, 2021. The adoption of this guidance did not have a material impact on the Company’s financial statements. Accounting Standards Issued but Not Yet Effective In June 2016, the Financial Accounting Standards Board (FASB) issued Accounting Standards Update (ASU) No. 2016-13, Financial Instruments - Credit Losses (Accounting Standards Codification (ASC 326)): Measurement of Credit Losses on Financial Instruments . This ASU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standard becomes effective for the Company on January 1, 2023. The Company does not anticipate the adoption of this ASU will have a material impact on its financial statements. In March 2020, the FASB issued ASU 2020-04, Reference Rate Reform (ASC 848) - Facilitation of the Effects of Reference Rate Reform on Financial Reporting. This standard provides optional expedients and exceptions for applying GAAP to contracts, hedging relationships, and other transactions affected by reference rate reform if certain criteria are met. The standard is available until December 31, 2022. The Company is currently assessing the impact of the optional guidance on the Company’s consolidated financial statements and disclosures. In August 2020, the FASB issued ASU 2020-06, Accounting for Convertible Instruments and Contracts in an Entity’s Own Equity. This standard simplifies the accounting for certain financial instruments with characteristics of liabilities and equity, including convertible instruments and contracts on an entity’s own equity. The standard requires entities to provide expanded disclosures about the terms and features of convertible instruments and amends certain guidance in ASC 260 on the computation of EPS for convertible instruments and contracts on an entity’s own equity. The standard becomes effective for the Company on January 1, 2022. The Company is currently assessing the impact of adoption of the ASU.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Abstract]</t>
        </is>
      </c>
    </row>
    <row r="4">
      <c r="A4" s="4" t="inlineStr">
        <is>
          <t>Revenue Recognition</t>
        </is>
      </c>
      <c r="B4" s="4" t="inlineStr">
        <is>
          <t xml:space="preserve">4. REVENUE RECOGNITION Net Revenue The Company sells its products to major pharmaceutical distributors, pharmacies, hospitals and wholesalers (collectively, its Customers). In addition to distribution agreements with Customers, the Company enters into arrangements with healthcare providers and payors that provide for government-mandated and/or privately-negotiated rebates, chargebacks, and discounts with respect to the purchase of the Company’s products. All of the Company’s current contracts have a single performance obligation, as the promise to transfer the individual goods is not separately identifiable from other promises in the contracts and is, therefore, not distinct. Currently, all of the Company’s revenue is derived from product sales. The Company recognizes revenues from product sales at a point in time when the Customer obtains control, typically upon delivery. The Company accrues for fulfillment costs when the related revenue is recognized. Taxes collected from Customers relating to product sales and remitted to governmental authorities are excluded from revenues. As of March 31, 2021, the Company had received a total of $ 1,000,000 of milestone payments in connection with the Company’s Canadian distributor that it has not recognized as revenue based on the Company’s analysis in connection with ASU 2014-09, Revenue from Contracts with Customers (ASC 606). These deferred revenues are included as a component of other non-current liabilities within the Company’s consolidated balance sheets. Estimates of Variable Consideration Revenues from product sales are recorded at the net sales price (transaction price), which includes estimates of variable consideration for reserves related to statutory rebates to State Medicaid and other government agencies; commercial rebates and fees to Managed Care Organizations (MCOs), Group Purchasing Organizations (GPOs), distributors, and specialty pharmacies; product returns; sales discounts (including trade discounts); distributor costs; wholesaler chargebacks; and allowances for patient assistance programs relating to the Company’s sales of its products. These reserves are based on estimates of the amounts earned or to be claimed on the related sales. Management’s estimates take into consideration historical experience, current contractual and statutory requirements, specific known market events and trends, industry data, and Customer buying and payment patterns. Overall, these reserves reflect the Company’s best estimates of the amount of consideration to which it is entitled based on the terms of the contract. The amount of variable consideration included in the net sales price is limited to the amount that is probable not to result in a significant reversal in the amount of the cumulative revenue recognized in a future period. If actual results vary, the Company may adjust these estimates, which could have an effect on earnings in the period of adjustment. With respect to the Company’s international contracts with third party distributors, certain contracts have elements of variable consideration, and management reviews those contracts on a regular basis and makes estimates of revenue based on historical ordering patterns and known market events and data. The amount of variable consideration included in net sales in each period could vary depending on the terms of these contracts and the probability of reversal in future periods. Consideration Payable to Customers Distribution service fees are payments issued to distributors for compliance with various contractually-defined inventory management practices or services provided to support patient access to a product. Distribution service fees reserves are based on the terms of each individual contract and are classified within accrued expenses and are recorded as a reduction of revenue. Product Returns The Company’s policies provide for product returns in the following circumstances: (a) expiration of shelf life on certain products; (b) product damaged while in the Customer’s possession; and (c) following product recalls. Generally, returns for expired product are accepted three months before and up to one year after the expiration date of the related product, and the related product is destroyed after it is returned. The Company may either refund the sales price paid by the Customer by issuing a credit or exchange the returned product for replacement inventory. The Company typically does not provide cash refunds. The Company estimates the proportion of recorded revenue that will result in a return by considering relevant factors, including historical returns experience, the estimated level of inventory in the distribution channel, the shelf life of products and product recalls, if any. The estimation process for product returns involves, in each case, several interrelating assumptions, which vary for each Customer. The Company estimates the amount of its product sales that may be returned by its Customers and records this estimate as a reduction of revenue from product sales in the period the related revenue is recognized, and because this returned product cannot be resold, there is no corresponding asset for product returns. To date, product returns have been minimal. Other Revenue The Company enters into agreements in which it licenses certain rights to its products to partner companies that act as distributors. The terms of these arrangements may include payment to the Company of one or more of the following: non-refundable, up-front license fees; development, regulatory and commercial milestone payments; payments for manufacturing supply services the Company provides; and a revenue share on net sales of licensed products. Each of these payments would be recognized as other revenues. As part of the accounting for these arrangements, the Company must develop estimates that require judgment to determine the stand-alone selling price for each performance obligation identified in the contract. Performance obligations are promises in a contract to transfer a distinct good or service to the Customer, and the Company recognizes revenue when, or as, performance obligations are satisfied. The Company uses key assumptions to determine the stand-alone selling price; these assumptions may include forecasted revenues, development timelines, reimbursement rates for personnel costs, discount rates and probabilities of technical, regulatory and commercial success. Certain of these agreements include consideration in the form of milestone payments. At the inception of each arrangement that includes milestone payments, the Company evaluates the recognition of milestone payments. Typically, milestone payments are associated with events that are not entirely within the control of the Company or the licensee, such as regulatory approvals, are included in the transaction price, and are subject to a constraint until it is probable that there will not be a significant revenue reversal, typically upon achievement of the milestone. At the end of each reporting period, the Company re-evaluates the probability of achievement of such milestones and any related constraint, and if necessary, adjusts its estimate of the overall transaction price. To date Other Revenue has been insignificant. Further, no Other Revenue was recognized for the three months ended March 31, 2021 and 2020. Customer Payment Obligations The Company receives payments from its Customers based on billing schedules established in each contract, which vary across the Company’s locations, but generally range between 30 to 120 days. Occasionally, the Company extends the timing of receipt of payment for the Company’s international Customers. Amounts are recorded as accounts receivable when the Company’s right to consideration is unconditional. The Company does not assess whether a contract has a significant financing component if the expectation is that the Customer will pay for the product or services in one year or less of receiving those products or serv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5. LEASES The Company evaluates all of its contracts to determine whether it is or contains a lease at inception. The Company reviews its contracts for options to extend, terminate or purchase any right of use assets and accounts for these, as applicable, at inception of the contract. Lease renewal options are not recognized as part of the lease liability until the Company determines it is reasonably certain it will exercise any applicable renewal options. The Company has not recorded any liability for renewal options in these Interim Financial Statements. The useful lives of leased assets as well as leasehold improvements, if any, are limited by the expected lease term. Operating Leases The Company’s operating lease activities primarily consist of leases for office space in the U.S., the U.K. and Germany. Most of these leases include options to renew, with renewal terms generally ranging from one to seven years . The exercise of lease renewal options is at the Company’s sole discretion. Certain of the Company’s operating lease agreements include variable lease costs that are based on common area maintenance and property taxes. The Company expenses these payments as incurred. The Company’s operating lease agreements do not contain any material residual value guarantees or material restrictive covenants. Supplemental balance sheet information as of March 31, 2021 and December 31, 2020 for the Company’s operating leases is as follows: March 31, December 31, 2021 2020 (In thousands) NON-CURRENT ASSETS: Right of use assets, net $ 619 $ 720 Total lease assets $ 619 $ 720 CURRENT LIABILITIES: Accrued expenses $ 310 $ 405 NON-CURRENT LIABILITIES: Other non-current liabilities 410 438 Total lease liabilities $ 720 $ 843 The Company’s operating lease cost for the three months ended March 31, 2021 was $ 118,000 and is included in general and administrative expenses in its condensed consolidated statement of operations. The Company’s operating lease cost for the three months ended March 31, 2020 was $ 127,000 and is included in general and administrative expenses in its condensed consolidated statement of operations. As of March 31, 2021, a schedule of maturity of lease liabilities under all of the Company’s operating leases is as follows: Years Ending December 31 (In thousands) 2021 (remaining) $ 322 2022 170 2023 170 2024 170 Thereafter — Total 832 Less amount representing interest ( 112 ) Present value of minimum lease payments 720 Less current portion (as a portion of accrued expenses) ( 310 ) Non-current portion (as a portion of other non-current liabilities) $ 410 Cash paid for operating leases was $ 149,000 during the three months ended March 31, 2021. No right of use assets were obtained in exchange for operating leases for the three months ended March 31, 2021. As of March 31, 2021, the weighted average remaining lease terms of the Company’s operating leases was 3.0 years. The weighted average discount rate used to determine the lease liabilities was 10.1 %. Finance Leases The Company’s finance lease activities primarily consist of leases for office equipment and automobiles. Property and equipment leases are capitalized at the lesser of fair market value or the present value of the minimum lease payments at the inception of the leases using the Company’s incremental borrowing rate. The Company’s finance lease agreements do not contain any material residual value guarantees or material restrictive covenants. Supplemental balance sheet information as of March 31, 2021 and December 31, 2020 for the Company’s finance leases is as follows: March 31, December 31, 2021 2020 (In thousands) NON-CURRENT ASSETS: Property and equipment, net $ 704 $ 810 Total lease assets $ 704 $ 810 CURRENT LIABILITIES: Finance lease obligations $ 215 $ 209 NON-CURRENT LIABILITIES: Finance lease obligations — less current portion 451 514 Total lease liabilities $ 666 $ 723 Depreciation expense associated with property and equipment under finance leases was approximately $ 105,000 and $ 81,000 for the three months ended March 31, 2021 and 2020, respectively. Interest expense associated with finance leases was $ 17,000 and $ 7,000 for the three months ended March 31, 2021 and 2020, respectively. As of March 31, 2021, a schedule of maturity of lease liabilities under finance leases, together with the present value of minimum lease payments, is as follows: Years Ending December 31 (In thousands) 2021 (remaining) $ 270 2022 269 2023 129 Total 668 Less amount representing interest ( 2 ) Present value of minimum lease payments 666 Less current portion ( 215 ) Non-current portion $ 451 Cash paid for finance leases was $ 99,000 during the three months ended March 31, 2021. No property and equipment was obtained in exchange for finance leases during the three months ended March 31, 2021. As of March 31, 2021, the weighted average remaining lease terms of the Company’s finance leases was 1.8 years. The weighted average discount rate used to determine the finance lease liabilities was 9.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1</t>
        </is>
      </c>
    </row>
    <row r="3">
      <c r="A3" s="3" t="inlineStr">
        <is>
          <t>Going Concern [Abstract]</t>
        </is>
      </c>
    </row>
    <row r="4">
      <c r="A4" s="4" t="inlineStr">
        <is>
          <t>Going Concern</t>
        </is>
      </c>
      <c r="B4" s="4" t="inlineStr">
        <is>
          <t xml:space="preserve">6. GOING CONCERN The accompanying Interim Financial Statements have been prepared on a going concern basis, which contemplates the realization of assets and the satisfaction of liabilities in the normal course of business. The Interim Financial Statements do not include any adjustments that might result from the outcome of this uncertainty. To date, the Company has incurred recurring losses and negative cash flow from operations and has accumulated a deficit of $ 396,557,000 from inception through March 31, 2021. As of March 31, 2021, the Company had approximately $ 8,266,000 in cash and cash equivalents. On April 14, 2021, the Company entered into four agreements with Ocumension Therapeutics that resulted in gross proceeds to the Company of $ 20,000,000 (see Note 16). However, should the impact of the COVID-19 pandemic be extended, the Company may need to reevaluate its planned expenses and reduce its expenses in the future. Further, the Company must maintain compliance with the debt covenants of its $ 45,000,000 Loan and Security Agreement dated December 31, 2019 with SLR Investment Corp., as amended (see Note 10). In management’s opinion, the uncertainty regarding future revenues raises substantial doubt about the Company’s ability to continue as a going concern without access to additional debt and/or equity financing over the course of the next twelve months. To meet the Company’s future working capital needs, the Company may need to raise additional debt or equity financing. While the Company has from time to time been able to raise additional capital through issuance of equity and/or debt financing, the Company cannot guarantee that it will be able to maintain debt compliance, raise additional equity, contain or reduce expenses, or increase revenue. Accordingly, there is substantial doubt about the Company’s ability to continue as a going concern within one year after these Interim Financial Statements are issu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Mar. 31, 2021</t>
        </is>
      </c>
    </row>
    <row r="3">
      <c r="A3" s="3" t="inlineStr">
        <is>
          <t>Inventory [Abstract]</t>
        </is>
      </c>
    </row>
    <row r="4">
      <c r="A4" s="4" t="inlineStr">
        <is>
          <t>Inventory</t>
        </is>
      </c>
      <c r="B4" s="4" t="inlineStr">
        <is>
          <t xml:space="preserve">7. INVENTORY Inventory consisted of the following: March 31, December 31, 2021 2020 (In thousands) Component parts (1) $ 326 $ 623 Work-in-process (2) 329 1,221 Finished goods 1,936 902 Total Inventory $ 2,591 $ 2,746 (1) Component parts inventory consists of manufactured components of the ILUVIEN applicator. (2) Work-in-process consists of completed units of ILUVIEN that are undergoing, but have not completed, quality assurance testing or stability testing as required by U.S. or EEA regulatory autho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t>
        </is>
      </c>
      <c r="B1" s="2" t="inlineStr">
        <is>
          <t>3 Months Ended</t>
        </is>
      </c>
    </row>
    <row r="2">
      <c r="B2" s="2" t="inlineStr">
        <is>
          <t>Mar. 31, 2021</t>
        </is>
      </c>
    </row>
    <row r="3">
      <c r="A3" s="3" t="inlineStr">
        <is>
          <t>Intangible Asset [Abstract]</t>
        </is>
      </c>
    </row>
    <row r="4">
      <c r="A4" s="4" t="inlineStr">
        <is>
          <t>Intangible Asset</t>
        </is>
      </c>
      <c r="B4" s="4" t="inlineStr">
        <is>
          <t xml:space="preserve">8. INTANGIBLE ASSET As a result of the approval of ILUVIEN by the U.S. Food and Drug Administration (FDA) in 2014, the Company was required to pay EyePoint Pharmaceuticals, Inc. (EyePoint) a milestone payment of $ 25,000,000 (see Note 9). The gross carrying amount of the intangible asset is $ 25,000,000 , which is being amortized over approximately 13 years from the acquisition date. The amortization expense related to the intangible asset was approximately $ 478,000 and $ 484,000 for the three months ended March 31, 2021 and 2020, respectively. The net book value of the intangible asset was $ 12,359,000 and $ 12,838,000 as of March 31, 2021 and December 31, 2020, respectively. The estimated future amortization expense as of March 31, 2021 for the remaining periods in the next five years and thereafter is as follows: Years Ending December 31 (In thousands) 2021 (remaining) $ 1,462 2022 1,940 2023 1,940 2024 1,946 2025 1,940 Thereafter 3,131 Total $ 12,3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3 Months Ended</t>
        </is>
      </c>
    </row>
    <row r="2">
      <c r="B2" s="2" t="inlineStr">
        <is>
          <t>Mar. 31, 2021</t>
        </is>
      </c>
    </row>
    <row r="3">
      <c r="A3" s="3" t="inlineStr">
        <is>
          <t>License Agreements [Abstract]</t>
        </is>
      </c>
    </row>
    <row r="4">
      <c r="A4" s="4" t="inlineStr">
        <is>
          <t>License Agreements</t>
        </is>
      </c>
      <c r="B4" s="4" t="inlineStr">
        <is>
          <t xml:space="preserve">9. LICENSE AGREEMENTS EyePoint Agreement In February 2005, the Company entered into an agreement with EyePoint (formerly known as pSivida US, Inc.) for the use of fluocinolone acetonide (FAc) in EyePoint’s proprietary insert technology. This agreement was subsequently amended a number of times (as amended, the EyePoint Agreement). The EyePoint Agreement provides the Company with a worldwide exclusive license to utilize certain underlying technology used in the development and commercialization of ILUVIEN. In July 2017, the Company amended and restated its license agreement with EyePoint, which was made effective July 1, 2017 (the New Collaboration Agreement). Under the New Collaboration Agreement, the Company has the right to the technology underlying ILUVIEN for the treatment of (a) human eye diseases, including uveitis, in Europe, the Middle East, and Africa, and (b) human eye diseases other than uveitis worldwide. The New Collaboration Agreement converted the Company’s previous profit share obligation to a royalty payable on global net revenues of ILUVIEN. Following the signing of the New Collaboration Agreement, the Company retained a right to recover up to $ 15,000,000 of commercialization costs that were incurred prior to profitability of ILUVIEN and to offset a portion of future payments owed to EyePoint with these accumulated commercialization costs, referred to as the Future Offset. Due to the uncertainty of future net profits, the Company has fully reserved the Future Offset in the accompanying Interim Financial Statements. In March 2019, pursuant to the New Collaboration Agreement, the Company forgave $ 5,000,000 of the Future Offset in connection with the approval of ILUVIEN for NIU-PS in the U.K. As of March 31, 2021, the balance of the Future Offset was approximately $ 7,785,000 . During the three months ended March 31, 2020, the royalty amount was 6 %, which was reduced to 4 % due to the recoverable balance of the Future Offset. During the three months ended March 31, 2021, the royalty amount was 6 %, which was reduced to 5.2 % due to the recoverable balance of the Future Offset. The Company is required to pay an additional 2 % royalty on future global net revenues and other related consideration in excess of $ 75,000,000 in any year. During the three months ended March 31, 2021 and 2020, the Company recognized approximately $ 584,000 and $ 581,000 of royalty expense, respectively, which is included in cost of goods sold, excluding depreciation and amortization. As of March 31, 2021, approximately $ 584,000 of this royalty expense was included in the Company’s accounts pay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Agreements</t>
        </is>
      </c>
      <c r="B1" s="2" t="inlineStr">
        <is>
          <t>3 Months Ended</t>
        </is>
      </c>
    </row>
    <row r="2">
      <c r="B2" s="2" t="inlineStr">
        <is>
          <t>Mar. 31, 2021</t>
        </is>
      </c>
    </row>
    <row r="3">
      <c r="A3" s="3" t="inlineStr">
        <is>
          <t>Loan Agreements [Abstract]</t>
        </is>
      </c>
    </row>
    <row r="4">
      <c r="A4" s="4" t="inlineStr">
        <is>
          <t>Loan Agreements</t>
        </is>
      </c>
      <c r="B4" s="4" t="inlineStr">
        <is>
          <t xml:space="preserve">10. LOAN AGREEMENTS 2019 Solar Capital Loan Agreement On December 31, 2019, the Company refinanced its $ 40.0 million Loan and Security Agreement (the 2018 Solar Loan Agreement) with SLR Investment Corp. (Solar Capital) and other lenders by entering into a $ 45.0 million Loan and Security Agreement (the 2019 Solar Loan Agreement) with Solar Capital, as Agent, and the parties signing the Loan Agreement from time to time as Lenders, including Solar Capital in its capacity as a Lender (collectively, the Lenders). Under the 2019 Solar Loan Agreement, the Company borrowed $ 42.5 million on December 31, 2019 and borrowed the remaining $ 2.5 million on February 21, 2020 (the two borrowings totaling $ 45.0 million are referred to as the Solar Loan). The Solar Loan matures on July 1, 2024. The Company used the initial proceeds of the Solar Loan to pay off the 2018 Solar Loan, along with related prepayment, legal and other fees and expenses of approximately $ 2.3 million, which included $ 2.2 million in fees to Solar Capital. 2018 Exit Fee Agreement Notwithstanding the repayment of the 2018 Solar Loan with part of the Solar Loan, the Company remains obligated to pay additional fees under the Exit Fee Agreement (2018 Exit Fee Agreement) dated as of January 5, 2018 by and among the Company, Solar Capital as Agent, and the Lenders. The 2018 Exit Fee Agreement survived the termination of the 2018 Solar Loan Agreement upon the repayment of the 2018 Solar Loan and has a term of 10 years. The Company is obligated to pay up to, but no more than, $ 2,000,000 in fees under the 2018 Exit Fee Agreement. 2019 Exit Fee Agreement The Company is also obligated to pay additional fees under the Exit Fee Agreement dated as of December 31, 2019 by and among the Company, Solar Capital as Agent, and the Lenders (2019 Exit Fee Agreement). The 2019 Exit Fee Agreement will survive the termination of the 2019 Solar Loan Agreement and has a term of 10 years. The Company will be obligated to pay a $ 675,000 exit fee upon the occurrence of an exit event, which generally means a change in control, as defined in the 2019 Exit Fee Agreement. First Amendment to 2019 Solar Capital Loan Agreement On May 1, 2020, the Company entered into a First Amendment (the First Amendment) to the 2019 Solar Loan Agreement. The First Amendment also included revised covenants that applied to the Company’s financial performance during 2020, all of which were met. The First Amendment, among other things, required that a revenue covenant be measured at March 31, 2021 and at the last day of each quarter thereafter, with the minimum revenue amount equal to a percentage of our projected revenues in accordance with a plan the Company submitted to Agent in February 2021, and with such plan to be approved by the Company’s board of directors (the Board) and Solar Capital in its sole discretion. Second Amendment to 2019 Solar Capital Loan Agreement On March 30, 2021, the Company entered into a Second Amendment (the Second Amendment) to the 2019 Solar Loan Agreement. The Second Amendment, among other things: (a) reflected Agent’s consent to the Company’s delivery of Board-approved annual financial projections for 2021 by April 1, 2021 (which the Company has delivered); (b) specified the minimum revenue amount, calculated on a trailing six-month basis and tested at the end of each calendar quarter in 2021, that the Company must achieve for each such period (the Revenue Covenant); (c) required that the Revenue Covenant be tested at March 31, 2022 and at the last day of each quarter thereafter, with the minimum revenue amount equal to a percentage of the Company’s projected revenues in accordance with an annual plan submitted by the Company to Agent by January 15th of such year, such plan to be approved by the Board and Agent in its sole discretion; and (d) provided that in future years the Company must deliver to Agent and the Lenders as soon as available after approval thereof by the Board, but no later than the earlier of (x) 15 days after such approval and (y) February 28 of such year, the Company’s annual financial projections for the entire current fiscal year as approved by the Board; provided that any revisions to such projections approved by the Board shall be delivered to Agent and the Lenders no later than seven days after such approval. Modification of Debt In accordance with the guidance in ASC 470-50, Debt, the Company entered into and accounted for the 2019 Solar Loan Agreement as a modification and capitalized approximately $ 427,000 of costs as additional deferred financing costs and expensed approximately $ 76,000 of costs incurred with third parties within the consolidated statements of operations for the year ended December 31, 2019. In connection with entering into this loan, the Company was obligated to pay a $ 1.8 million fee upon repayment of the 2018 Solar Loan that was previously accrued and a $ 400,000 prepayment fee. In accordance with the guidance in ASC 470-50, Debt, the Company entered into and accounted for the First Amendment and the Second Amendment as modifications and expensed, as they were incurred, an insignificant amount of legal costs associated with third parties as costs of modifications. The Company did not capitalize any additional costs associated with either Amendment. Paycheck Protection Program Loan On April 22, 2020, the Company received a $ 1,778,000 loan (the PPP Loan) under the Paycheck Protection Program established by the U.S. Small Business Administration as part of the Coronavirus Aid, Relief and Economic Security Act, or the CARES Act. The PPP Loan was unsecured and was evidenced by a note in favor of HSBC Bank USA, National Association (HSBC) as the lender. On July 21, 2020, the Company submitted an application to HSBC for forgiveness of the PPP Loan. The PPP Loan was forgiven in its entirety, including interest, on April 16, 2021. As a result of forgiveness, the Company will recognize a gain on extinguishment of debt in the second quarter of 2021. The Company has accounted for the PPP Loan in the same manner as it has for its other loan agreements. Payments that are due within 12 months of balance sheet dates are shown as current liabilities and payments due thereafter are shown as non-current liabilities. The Company incurred and capitalized insignificant costs with third parties as deferred financing costs associated with the PPP Loan and is expensing these costs to interest expense over the life of the loan using the effective interest method. Fair Value of Debt The weighted average interest rates of the Company’s notes payable approximate the rate at which the Company could obtain alternative financing. Therefore, the carrying amount of the notes approximated their fair value at March 31, 2021 and December 31, 2020. Hercules Loan Agreement and Related Warrant In connection with the previous loan with Hercules Capital, Inc. (Hercules), on October 20, 2016, the Company issued a warrant to Hercules Capital, Inc. that granted Hercules the right to purchase up to 30,582 shares of the Company’s common stock at an exercise price of $ 16.35 per share. The right to exercise this warrant expires on October 2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are (EPS)</t>
        </is>
      </c>
      <c r="B1" s="2" t="inlineStr">
        <is>
          <t>3 Months Ended</t>
        </is>
      </c>
    </row>
    <row r="2">
      <c r="B2" s="2" t="inlineStr">
        <is>
          <t>Mar. 31, 2021</t>
        </is>
      </c>
    </row>
    <row r="3">
      <c r="A3" s="3" t="inlineStr">
        <is>
          <t>Loss Per Sare (EPS) [Abstract]</t>
        </is>
      </c>
    </row>
    <row r="4">
      <c r="A4" s="4" t="inlineStr">
        <is>
          <t>Loss Per Sare (EPS)</t>
        </is>
      </c>
      <c r="B4" s="4" t="inlineStr">
        <is>
          <t xml:space="preserve">11. LOSS PER SHARE (EPS) The Company follows ASC 260, Earnings Per Share (ASC 260), which requires the reporting of both basic and diluted earnings per share. Because the Company’s preferred stockholders participate in dividends equally with common stockholders (if the Company were to declare and pay dividends), the Company uses the two-class method to calculate EPS. However, the Company’s preferred stockholders are not contractually obligated to share in losses. Basic EPS is computed by dividing net income or loss available to stockholders by the weighted average number of shares outstanding for the period. Diluted EPS is calculated in accordance with ASC 260 by adjusting weighted average shares outstanding for the dilutive effect of common stock options, restricted stock units and warrants. In periods where a net loss is recorded, no effect is given to potentially dilutive securities, since the effect would be anti-dilutive. Common stock equivalent securities that would potentially dilute basic EPS in the future, but were not included in the computation of diluted EPS because they were either classified as participating or would have been anti-dilutive, were as follows: March 31, 2021 2020 Series A convertible preferred stock 601,504 601,504 Series C convertible preferred stock — 676,667 Common stock warrants 30,582 119,712 Stock options 1,083,124 1,036,484 Total 1,715,210 2,434,3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3 Months Ended</t>
        </is>
      </c>
    </row>
    <row r="2">
      <c r="B2" s="2" t="inlineStr">
        <is>
          <t>Mar. 31, 2021</t>
        </is>
      </c>
    </row>
    <row r="3">
      <c r="A3" s="3" t="inlineStr">
        <is>
          <t>Preferred Stock [Abstract]</t>
        </is>
      </c>
    </row>
    <row r="4">
      <c r="A4" s="4" t="inlineStr">
        <is>
          <t>Preferred Stock</t>
        </is>
      </c>
      <c r="B4" s="4" t="inlineStr">
        <is>
          <t>12. PREFERRED STOCK Series A Convertible Preferred Stock As of March 31, 2021, there were 600,000 shares of Series A Convertible Preferred Stock issued and outstanding. Series C Convertible Preferred Stock The holders of all of the then outstanding shares of Series C Preferred Stock converted them into 676,667 shares of the Company’s common stock in the third and fourth quarters of 2020. Accordingly, there were no shares of Series C Preferred Stock issued and outstanding at December 31, 2020 or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8266</v>
      </c>
      <c r="C3" s="6" t="n">
        <v>11208</v>
      </c>
    </row>
    <row r="4">
      <c r="A4" s="4" t="inlineStr">
        <is>
          <t>Restricted cash</t>
        </is>
      </c>
      <c r="B4" s="5" t="n">
        <v>35</v>
      </c>
      <c r="C4" s="5" t="n">
        <v>34</v>
      </c>
    </row>
    <row r="5">
      <c r="A5" s="4" t="inlineStr">
        <is>
          <t>Accounts receivable, net</t>
        </is>
      </c>
      <c r="B5" s="5" t="n">
        <v>15702</v>
      </c>
      <c r="C5" s="5" t="n">
        <v>17200</v>
      </c>
    </row>
    <row r="6">
      <c r="A6" s="4" t="inlineStr">
        <is>
          <t>Prepaid expenses and other current assets</t>
        </is>
      </c>
      <c r="B6" s="5" t="n">
        <v>3736</v>
      </c>
      <c r="C6" s="5" t="n">
        <v>3718</v>
      </c>
    </row>
    <row r="7">
      <c r="A7" s="4" t="inlineStr">
        <is>
          <t>Inventory (Note 7)</t>
        </is>
      </c>
      <c r="B7" s="5" t="n">
        <v>2591</v>
      </c>
      <c r="C7" s="5" t="n">
        <v>2746</v>
      </c>
    </row>
    <row r="8">
      <c r="A8" s="4" t="inlineStr">
        <is>
          <t>Total current assets</t>
        </is>
      </c>
      <c r="B8" s="5" t="n">
        <v>30330</v>
      </c>
      <c r="C8" s="5" t="n">
        <v>34906</v>
      </c>
    </row>
    <row r="9">
      <c r="A9" s="3" t="inlineStr">
        <is>
          <t>NON-CURRENT ASSETS:</t>
        </is>
      </c>
    </row>
    <row r="10">
      <c r="A10" s="4" t="inlineStr">
        <is>
          <t>Property and equipment, net</t>
        </is>
      </c>
      <c r="B10" s="5" t="n">
        <v>1559</v>
      </c>
      <c r="C10" s="5" t="n">
        <v>1638</v>
      </c>
    </row>
    <row r="11">
      <c r="A11" s="4" t="inlineStr">
        <is>
          <t>Right of use assets, net</t>
        </is>
      </c>
      <c r="B11" s="5" t="n">
        <v>619</v>
      </c>
      <c r="C11" s="5" t="n">
        <v>720</v>
      </c>
    </row>
    <row r="12">
      <c r="A12" s="4" t="inlineStr">
        <is>
          <t>Intangible asset, net (Note 8)</t>
        </is>
      </c>
      <c r="B12" s="5" t="n">
        <v>12359</v>
      </c>
      <c r="C12" s="5" t="n">
        <v>12838</v>
      </c>
    </row>
    <row r="13">
      <c r="A13" s="4" t="inlineStr">
        <is>
          <t>Deferred tax asset</t>
        </is>
      </c>
      <c r="B13" s="5" t="n">
        <v>720</v>
      </c>
      <c r="C13" s="5" t="n">
        <v>753</v>
      </c>
    </row>
    <row r="14">
      <c r="A14" s="4" t="inlineStr">
        <is>
          <t>TOTAL ASSETS</t>
        </is>
      </c>
      <c r="B14" s="5" t="n">
        <v>45587</v>
      </c>
      <c r="C14" s="5" t="n">
        <v>50855</v>
      </c>
    </row>
    <row r="15">
      <c r="A15" s="3" t="inlineStr">
        <is>
          <t>CURRENT LIABILITIES:</t>
        </is>
      </c>
    </row>
    <row r="16">
      <c r="A16" s="4" t="inlineStr">
        <is>
          <t>Accounts payable</t>
        </is>
      </c>
      <c r="B16" s="5" t="n">
        <v>6343</v>
      </c>
      <c r="C16" s="5" t="n">
        <v>7461</v>
      </c>
    </row>
    <row r="17">
      <c r="A17" s="4" t="inlineStr">
        <is>
          <t>Accrued expenses</t>
        </is>
      </c>
      <c r="B17" s="5" t="n">
        <v>2873</v>
      </c>
      <c r="C17" s="5" t="n">
        <v>3197</v>
      </c>
    </row>
    <row r="18">
      <c r="A18" s="4" t="inlineStr">
        <is>
          <t>Paycheck Protection Program (PPP) loan (Note 10)</t>
        </is>
      </c>
      <c r="B18" s="5" t="n">
        <v>1778</v>
      </c>
      <c r="C18" s="5" t="n">
        <v>1481</v>
      </c>
    </row>
    <row r="19">
      <c r="A19" s="4" t="inlineStr">
        <is>
          <t>Finance lease obligations</t>
        </is>
      </c>
      <c r="B19" s="5" t="n">
        <v>215</v>
      </c>
      <c r="C19" s="5" t="n">
        <v>209</v>
      </c>
    </row>
    <row r="20">
      <c r="A20" s="4" t="inlineStr">
        <is>
          <t>Total current liabilities</t>
        </is>
      </c>
      <c r="B20" s="5" t="n">
        <v>11209</v>
      </c>
      <c r="C20" s="5" t="n">
        <v>12348</v>
      </c>
    </row>
    <row r="21">
      <c r="A21" s="3" t="inlineStr">
        <is>
          <t>NON-CURRENT LIABILITIES:</t>
        </is>
      </c>
    </row>
    <row r="22">
      <c r="A22" s="4" t="inlineStr">
        <is>
          <t>Notes payable, net of discount (Note 10)</t>
        </is>
      </c>
      <c r="B22" s="5" t="n">
        <v>42352</v>
      </c>
      <c r="C22" s="5" t="n">
        <v>42408</v>
      </c>
    </row>
    <row r="23">
      <c r="A23" s="4" t="inlineStr">
        <is>
          <t>Finance lease obligations — less current portion</t>
        </is>
      </c>
      <c r="B23" s="5" t="n">
        <v>451</v>
      </c>
      <c r="C23" s="5" t="n">
        <v>514</v>
      </c>
    </row>
    <row r="24">
      <c r="A24" s="4" t="inlineStr">
        <is>
          <t>Other non-current liabilities</t>
        </is>
      </c>
      <c r="B24" s="5" t="n">
        <v>3535</v>
      </c>
      <c r="C24" s="5" t="n">
        <v>3563</v>
      </c>
    </row>
    <row r="25">
      <c r="A25" s="4" t="inlineStr">
        <is>
          <t>COMMITMENTS AND CONTINGENCIES</t>
        </is>
      </c>
      <c r="B25" s="4" t="inlineStr">
        <is>
          <t xml:space="preserve"> </t>
        </is>
      </c>
      <c r="C25" s="4" t="inlineStr">
        <is>
          <t xml:space="preserve"> </t>
        </is>
      </c>
    </row>
    <row r="26">
      <c r="A26" s="3" t="inlineStr">
        <is>
          <t>STOCKHOLDERS’ DEFICIT:</t>
        </is>
      </c>
    </row>
    <row r="27">
      <c r="A27" s="4" t="inlineStr">
        <is>
          <t>Common stock, $.01 par value — 150,000,000 shares authorized, 5,753,492 shares issued and outstanding at March 31, 2021 and 5,719,367 shares issued and outstanding at December 31, 2020</t>
        </is>
      </c>
      <c r="B27" s="5" t="n">
        <v>58</v>
      </c>
      <c r="C27" s="5" t="n">
        <v>57</v>
      </c>
    </row>
    <row r="28">
      <c r="A28" s="4" t="inlineStr">
        <is>
          <t>Additional paid-in capital</t>
        </is>
      </c>
      <c r="B28" s="5" t="n">
        <v>366092</v>
      </c>
      <c r="C28" s="5" t="n">
        <v>365830</v>
      </c>
    </row>
    <row r="29">
      <c r="A29" s="4" t="inlineStr">
        <is>
          <t>Common stock warrants</t>
        </is>
      </c>
      <c r="B29" s="5" t="n">
        <v>370</v>
      </c>
      <c r="C29" s="5" t="n">
        <v>370</v>
      </c>
    </row>
    <row r="30">
      <c r="A30" s="4" t="inlineStr">
        <is>
          <t>Accumulated deficit</t>
        </is>
      </c>
      <c r="B30" s="5" t="n">
        <v>-396557</v>
      </c>
      <c r="C30" s="5" t="n">
        <v>-392909</v>
      </c>
    </row>
    <row r="31">
      <c r="A31" s="4" t="inlineStr">
        <is>
          <t>Accumulated other comprehensive loss</t>
        </is>
      </c>
      <c r="B31" s="5" t="n">
        <v>-1150</v>
      </c>
      <c r="C31" s="5" t="n">
        <v>-553</v>
      </c>
    </row>
    <row r="32">
      <c r="A32" s="4" t="inlineStr">
        <is>
          <t>TOTAL STOCKHOLDERS’ DEFICIT</t>
        </is>
      </c>
      <c r="B32" s="5" t="n">
        <v>-11960</v>
      </c>
      <c r="C32" s="5" t="n">
        <v>-7978</v>
      </c>
    </row>
    <row r="33">
      <c r="A33" s="4" t="inlineStr">
        <is>
          <t>TOTAL LIABILITIES AND STOCKHOLDERS’ DEFICIT</t>
        </is>
      </c>
      <c r="B33" s="5" t="n">
        <v>45587</v>
      </c>
      <c r="C33" s="5" t="n">
        <v>50855</v>
      </c>
    </row>
    <row r="34">
      <c r="A34" s="4" t="inlineStr">
        <is>
          <t>Series A convertible preferred stock</t>
        </is>
      </c>
    </row>
    <row r="35">
      <c r="A35" s="3" t="inlineStr">
        <is>
          <t>STOCKHOLDERS’ DEFICIT:</t>
        </is>
      </c>
    </row>
    <row r="36">
      <c r="A36" s="4" t="inlineStr">
        <is>
          <t>Preferred stock, $.01 par value — 10,000,000 shares authorized at March 31, 2021 and December 31, 2020: Series A Convertible Preferred Stock, 1,300,000 authorized and 600,000 issued and outstanding at March 31, 2021 and December 31, 2020; liquidation preference of $24,000 at March 31, 2021 and December 31, 2020</t>
        </is>
      </c>
      <c r="B36" s="6" t="n">
        <v>19227</v>
      </c>
      <c r="C36" s="6" t="n">
        <v>19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3 Months Ended</t>
        </is>
      </c>
    </row>
    <row r="2">
      <c r="B2" s="2" t="inlineStr">
        <is>
          <t>Mar. 31, 2021</t>
        </is>
      </c>
    </row>
    <row r="3">
      <c r="A3" s="3" t="inlineStr">
        <is>
          <t>Equity Incentive Plans [Abstract]</t>
        </is>
      </c>
    </row>
    <row r="4">
      <c r="A4" s="4" t="inlineStr">
        <is>
          <t>Equity Incentive Plans</t>
        </is>
      </c>
      <c r="B4" s="4" t="inlineStr">
        <is>
          <t xml:space="preserve">13. EQUITY INCENTIVE PLANS Under the Company’s 2019 Omnibus Incentive Plan (the 2019 Plan), the Compensation Committee of the Board is authorized to grant equity-based incentive awards that include stock options, restricted stock units (RSUs) and shares of restricted stock to officers, directors, employees and contractors. Equity-based awards are also outstanding under the Company’s 2010 Equity Incentive Plan, although no new awards can be granted under that plan. The Company also has an employee stock purchase plan. Stock Options During the three months ended March 31, 2021 and 2020, the Company recorded compensation expense related to stock options of approximately $ 235,000 and $ 292,000 , respectively. As of March 31, 2021, the total unrecognized compensation cost related to non-vested stock options granted was $ 1,552,000 and is expected to be recognized over a weighted average period of 2.58 years. The following table presents a summary of stock option activity for the three months ended March 31, 2021 and 2020: Three Months Ended March 31, 2021 2020 Weighted Weighted Average Average Exercise Exercise Options Price ($) Options Price ($) Options outstanding at beginning of period 939,379 26.72 871,472 35.46 Grants 187,150 5.02 168,850 6.75 Forfeitures and expirations ( 43,347 ) 7.80 ( 3,838 ) 20.99 Exercises ( 58 ) 6.75 — — Options outstanding at period end 1,083,124 23.73 1,036,484 30.84 Options exercisable at period end 739,466 31.30 707,763 40.00 Weighted average per share fair value of options granted during the period $ 3.22 $ 4.18 The following table provides additional information related to outstanding stock options as of March 31, 2021: Weighted Weighted Average Average Remaining Aggregate Exercise Contractual Intrinsic Shares Price ($) Term Value ($) (In thousands) Outstanding 1,083,124 23.73 6.14 years 1,311 Exercisable 739,466 31.30 4.80 years 227 Outstanding, vested and expected to vest 1,034,617 24.53 6.00 years 1,137 The following table provides additional information related to outstanding stock options as of December 31, 2020: Weighted Weighted Average Average Remaining Aggregate Exercise Contractual Intrinsic Shares Price ($) Term Value ($) (In thousands) Outstanding 939,379 26.72 5.92 years — Exercisable 701,725 32.46 5.02 years — Outstanding, vested and expected to vest 911,509 27.26 5.84 years — As of March 31, 2021, 51,868 shares remain available for grant under the 2019 Plan. Restricted Stock and Restricted Stock Units A summary of restricted stock and restricted stock units (RSU) transactions under the plans are as follows: Three Months Ended March 31, 2021 2020 Weighted Weighted Average Average Restricted Grant Date Restricted Grant Date Stock &amp; RSUs Fair Value ($) Stock &amp; RSUs Fair Value ($) Restricted stock &amp; RSUs outstanding at beginning of period 30,086 3.12 36,763 13.15 Grants 45,000 5.01 30,086 3.12 Vested units ( 25,403 ) 3.12 ( 36,763 ) 13.15 Forfeitures ( 10,933 ) 4.20 — — Restricted stock &amp; RSUs outstanding at period end 38,750 5.01 30,086 3.12 Employee stock-based compensation expense related to restricted stock and RSUs recognized in accordance with ASC 718, Compensation - Stock Compensation (ASC 718) was $ 19,000 and $ 127,000 for the three months ended March 31, 2021 and 2020, respectively. As of March 31, 2021, the total unrecognized compensation cost related to restricted stock was $ 186,000 and is expected to be recognized over a weighted average period of 3.78 years. Employee Stock Purchase Plan During the three months ended March 31, 2021 and 2020, the Company recorded compensation expense related to its employee stock purchase plan of approximately $ 8,000 and $ 21,000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3" t="inlineStr">
        <is>
          <t>Income Taxes [Abstract]</t>
        </is>
      </c>
    </row>
    <row r="4">
      <c r="A4" s="4" t="inlineStr">
        <is>
          <t>Income Taxes</t>
        </is>
      </c>
      <c r="B4" s="4" t="inlineStr">
        <is>
          <t xml:space="preserve">14. INCOME TAXES In accordance with ASC 740, Income Taxes, the Company recognizes deferred tax assets and liabilities for temporary differences between the financial reporting basis and the tax basis of its assets and liabilities at the enacted tax rates in effect for the year in which the differences are expected to reverse. The Company records a valuation allowance against its net deferred tax asset to reduce the net carrying value to an amount that is more likely than not to be realized. At the end of each interim period, the Company makes its best estimate of the effective tax rate expected to be applicable for the full fiscal year. This estimate reflects, among other items, the Company’s best estimate of operating results and foreign currency exchange rates. The Company also applies the provisions for income taxes related to, among other things, accounting for uncertain tax positions and disclosure requirements. There has been no change to the Company’s policy that recognizes potential interest and penalties related to uncertain tax positions. The Company conducts business globally and, as a result, files income tax returns in the U.S. federal jurisdiction and various state and foreign jurisdictions. In the normal course of business, the Company is subject to examination by taxing authorities throughout the world. At December 31, 2020, the Company had U.S. federal NOL carry-forwards of approximately $ 131.4 million and state NOL carry-forwards of approximately $ 96.2 million available to reduce future taxable income. The Company’s U.S. federal NOL carry-forwards remain fully reserved as of March 31, 2021. Except for the NOLs generated after 2017, the U.S. federal NOLs not fully utilized will expire at various dates between 2029 and 2038; most state NOL carry-forwards will expire at various dates between 2021 and 2040. Under the Tax Cuts and Jobs Act of 2017, U.S. federal NOLs and some state NOLs generated after 2017 will carryforward indefinitely. As of December 31, 2020, the Company had cumulative book losses in foreign subsidiaries of $ 136.5 million. The Company has not recorded a deferred tax asset for the excess of tax over book basis in the stock of its foreign subsidiaries. The Company anticipates that its foreign subsidiaries will be profitable and have earnings in the future. Once the foreign subsidiaries do have earnings, the Company intends to indefinitely reinvest in its foreign subsidiaries all undistributed earnings of and original investments in such subsidiaries. As a result, the Company does not expect to record deferred tax liabilities in the future related to excesses of book over tax basis in the stock of its foreign subsidiaries in accordance with ASC 740-3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 [Abstract]</t>
        </is>
      </c>
    </row>
    <row r="4">
      <c r="A4" s="4" t="inlineStr">
        <is>
          <t>Segment Information</t>
        </is>
      </c>
      <c r="B4" s="4" t="inlineStr">
        <is>
          <t>15. SEGMENT INFORMATION During the three months ended March 31, 2021 and 2020, two customers within the U.S. segment that are large pharmaceutical distributors accounted for 50 % and 49 %, respectively, of the Company’s consolidated revenues. These same two customers within the U.S. segment accounted for approximately 61 % and 67 % of the Company’s consolidated accounts receivable at March 31, 2021 and at December 31, 2020, respectively. During the first quarter of 2021, the Chief Executive Officer (CEO), who is the chief operating decision maker (CODM), changed the manner in which the CODM monitors performance, aligns strategies and allocates resources, which resulted in a change in our operating segments. The Company’s operations are now managed as three operating segments: U.S., International and Operating Cost. The Company determined that each of these operating segments represented a reportable segment. Previously, the Company was managed as two operating segments: U.S. and International. The Company’s U.S. and International segments represent the sales and marketing, general and administrative and research &amp; development activities dedicated to the respective geographies. The Operating Cost segment primarily represents the general &amp; administrative and research &amp; development activities not specifically associated with the U.S. or International segments and includes expenses such as executive management; information technology administration and support; legal; compliance; clinical studies; and business development. Each of the Company’s U.S., International and Operating Cost segments is separately managed and is evaluated primarily upon segment income or loss from operations. Other is presented to reconcile to the Company’s consolidated totals. The Company does not report balance sheet information by segment because the Company’s CODM does not review that information. The Company allocates certain operating expenses among its reporting segments based on activity-based costing methods. These activity-based costing methods require the Company to make estimates that affect the amount of each expense category that is attributed to each segment. Changes in these estimates will directly affect the amount of expense allocated to each segment and therefore the operating profit of each reporting segment. The following tables present a summary of the Company’s reporting segments for the three months ended March 31, 2021 and 2020: Three Months Ended March 31, 2021 U.S. International Operating Cost Other Consolidated (In thousands) NET REVENUE $ 5,647 $ 5,567 $ — $ — $ 11,214 COST OF GOODS SOLD, EXCLUDING DEPRECIATION AND AMORTIZATION ( 751 ) ( 811 ) — — ( 1,562 ) GROSS PROFIT 4,896 4,756 — — 9,652 RESEARCH, DEVELOPMENT AND MEDICAL AFFAIRS EXPENSES 725 941 1,538 9 3,213 GENERAL AND ADMINISTRATIVE EXPENSES 241 587 2,396 189 3,413 SALES AND MARKETING EXPENSES 3,278 1,334 143 63 4,818 DEPRECIATION AND AMORTIZATION — — — 638 638 OPERATING EXPENSES 4,244 2,862 4,077 899 12,082 SEGMENT INCOME (LOSS) FROM OPERATIONS 652 1,894 ( 4,077 ) ( 899 ) ( 2,430 ) OTHER INCOME AND EXPENSES, NET ( 1,218 ) ( 1,218 ) NET LOSS BEFORE TAXES $ ( 3,648 ) Three Months Ended March 31, 2020 U.S. International Operating Cost Other Consolidated (In thousands) NET REVENUE $ 7,068 $ 7,467 $ — $ — 14,535 COST OF GOODS SOLD, EXCLUDING DEPRECIATION AND AMORTIZATION ( 759 ) ( 1,168 ) — — ( 1,927 ) GROSS PROFIT 6,309 6,299 — — 12,608 RESEARCH, DEVELOPMENT AND MEDICAL AFFAIRS EXPENSES 1,107 825 883 68 2,883 GENERAL AND ADMINISTRATIVE EXPENSES 260 550 1,901 272 2,983 SALES AND MARKETING EXPENSES 4,154 1,491 125 100 5,870 DEPRECIATION AND AMORTIZATION — — — 654 654 OPERATING EXPENSES 5,521 2,866 2,909 1,094 12,390 SEGMENT INCOME (LOSS) FROM OPERATIONS 788 3,433 ( 2,909 ) ( 1,094 ) 218 OTHER INCOME AND EXPENSES, NET ( 1,373 ) ( 1,373 ) NET LOSS BEFORE TAXES $ ( 1,1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6. SUBSEQUENT EVENTS Transactions with Ocumension Therapeutics On April 14, 2021, the Company entered into four agreements with Ocumension Therapeutics, incorporated in the Cayman Islands with limited liability (Ocumension), or one of its affiliates. These agreements are: • a Share Purchase Agreement, pursuant to which the Company offered and sold to Ocumension 1,144,945 shares (Shares) of the Company’s common stock, par value $ 0.01 per share (Common Stock), at a purchase price of $ 8.734044 per Share, or $ 10.0 million in total; • a Voting and Investor Rights Agreement that generally obligates Ocumension to vote its Shares in favor of any proposals recommended by the Board for approval and against any proposals that the Board recommends the Company’s stockholders vote against; • a Warrant Subscription Agreement under which Ocumension agreed to issue to the Company 1,000,000 warrants conferring for a period of four years the rights to subscribe for an aggregate of 1,000,000 shares of Ocumension at the subscription price of HK$ 23.88 per warrant share, subject to adjustment; and • an Exclusive License Agreement (License Agreement) by and between the Company and Ocumension (Hong Kong) Limited, a wholly owned subsidiary of Ocumension (Ocumension HK), pursuant to which the Company granted an exclusive license for the development and commercialization of its 190 microgram fluocinolone acetonide intravitreal implant in applicator in China, East Asia, and the Western Pacific, in exchange for an upfront payment of $ 10.0 million and aggregated potential sales milestone payments of up to $ 89,000,000 upon achievement by Ocumension HK of specified amounts of net sales of the licensed product in the future. Under the License Agreement, Ocumension has the exclusive rights to develop and commercialize the product under its own branded label in Mainland China, Hong Kong Special Administrative Region (SAR), Macau SAR, Taiwan District, South Korea, Brunei, Cambodia, East Timor, Indonesia, Laos, Malaysia, Myanmar, Philippines, Singapore, Thailand and Vietnam. The Company will also be the exclusive supplier of product to Ocumension for commercial sale at an agreed upon transfer price. Forgiveness of Paycheck Protection Program Loan On April 16, 2021, the Paycheck Protection Program Loan was forgiven. Refer to Note 10, Loan Agre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 [Abstract]</t>
        </is>
      </c>
    </row>
    <row r="4">
      <c r="A4" s="4" t="inlineStr">
        <is>
          <t>Reclassifications</t>
        </is>
      </c>
      <c r="B4" s="4" t="inlineStr">
        <is>
          <t>Reclassifications Within the operating expenses section of the Condensed Consolidated Statements of Operations for the quarter ended March 31, 2020 as well as within the International segment (see Note 15), the Company reclassified $ 198,000 in sales and marketing expenses associated with its country managers in Europe from general and administrative expenses to sales and marketing expenses. The Company made this reclassification to provide additional transparency of the activity being performed and to conform them to the current quarter presentation. These changes had no impact on previously reported consolidated balance sheets, net loss on our statements of operations, comprehensive loss, stockholders’ deficit or cash flows.</t>
        </is>
      </c>
    </row>
    <row r="5">
      <c r="A5" s="4" t="inlineStr">
        <is>
          <t>Adoption Of New Accounting Standard And Accounting Standards Issued But Not Yet Effective</t>
        </is>
      </c>
      <c r="B5" s="4" t="inlineStr">
        <is>
          <t>Adoption of New Accounting Standard In December 2019, the FASB issued ASU No. 2019-12, Income Taxes (ASC 740): Simplifying the Accounting for Income Taxes. The standard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The ASU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The standard became effective for the Company on January 1, 2021. The adoption of this guidance did not have a material impact on the Company’s financial statements. Accounting Standards Issued but Not Yet Effective In June 2016, the Financial Accounting Standards Board (FASB) issued Accounting Standards Update (ASU) No. 2016-13, Financial Instruments - Credit Losses (Accounting Standards Codification (ASC 326)): Measurement of Credit Losses on Financial Instruments . This ASU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standard becomes effective for the Company on January 1, 2023. The Company does not anticipate the adoption of this ASU will have a material impact on its financial statements. In March 2020, the FASB issued ASU 2020-04, Reference Rate Reform (ASC 848) - Facilitation of the Effects of Reference Rate Reform on Financial Reporting. This standard provides optional expedients and exceptions for applying GAAP to contracts, hedging relationships, and other transactions affected by reference rate reform if certain criteria are met. The standard is available until December 31, 2022. The Company is currently assessing the impact of the optional guidance on the Company’s consolidated financial statements and disclosures. In August 2020, the FASB issued ASU 2020-06, Accounting for Convertible Instruments and Contracts in an Entity’s Own Equity. This standard simplifies the accounting for certain financial instruments with characteristics of liabilities and equity, including convertible instruments and contracts on an entity’s own equity. The standard requires entities to provide expanded disclosures about the terms and features of convertible instruments and amends certain guidance in ASC 260 on the computation of EPS for convertible instruments and contracts on an entity’s own equity. The standard becomes effective for the Company on January 1, 2022. The Company is currently assessing the impact of adoption of the ASU.</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Operating Leases Supplemental Balance Sheet Information</t>
        </is>
      </c>
      <c r="B4" s="4" t="inlineStr">
        <is>
          <t xml:space="preserve"> March 31, December 31, 2021 2020 (In thousands) NON-CURRENT ASSETS: Right of use assets, net $ 619 $ 720 Total lease assets $ 619 $ 720 CURRENT LIABILITIES: Accrued expenses $ 310 $ 405 NON-CURRENT LIABILITIES: Other non-current liabilities 410 438 Total lease liabilities $ 720 $ 843</t>
        </is>
      </c>
    </row>
    <row r="5">
      <c r="A5" s="4" t="inlineStr">
        <is>
          <t>Schedule of Future Minimum Operating Lease Payments</t>
        </is>
      </c>
      <c r="B5" s="4" t="inlineStr">
        <is>
          <t xml:space="preserve"> Years Ending December 31 (In thousands) 2021 (remaining) $ 322 2022 170 2023 170 2024 170 Thereafter — Total 832 Less amount representing interest ( 112 ) Present value of minimum lease payments 720 Less current portion (as a portion of accrued expenses) ( 310 ) Non-current portion (as a portion of other non-current liabilities) $ 410</t>
        </is>
      </c>
    </row>
    <row r="6">
      <c r="A6" s="4" t="inlineStr">
        <is>
          <t>Summary of Finance Leases Supplemental Balance Sheet Information</t>
        </is>
      </c>
      <c r="B6" s="4" t="inlineStr">
        <is>
          <t xml:space="preserve"> March 31, December 31, 2021 2020 (In thousands) NON-CURRENT ASSETS: Property and equipment, net $ 704 $ 810 Total lease assets $ 704 $ 810 CURRENT LIABILITIES: Finance lease obligations $ 215 $ 209 NON-CURRENT LIABILITIES: Finance lease obligations — less current portion 451 514 Total lease liabilities $ 666 $ 723</t>
        </is>
      </c>
    </row>
    <row r="7">
      <c r="A7" s="4" t="inlineStr">
        <is>
          <t>Schedule of Future Minimun Finance Lease Payments</t>
        </is>
      </c>
      <c r="B7" s="4" t="inlineStr">
        <is>
          <t xml:space="preserve"> Years Ending December 31 (In thousands) 2021 (remaining) $ 270 2022 269 2023 129 Total 668 Less amount representing interest ( 2 ) Present value of minimum lease payments 666 Less current portion ( 215 ) Non-current portion $ 4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1</t>
        </is>
      </c>
    </row>
    <row r="3">
      <c r="A3" s="3" t="inlineStr">
        <is>
          <t>Inventory [Abstract]</t>
        </is>
      </c>
    </row>
    <row r="4">
      <c r="A4" s="4" t="inlineStr">
        <is>
          <t>Schedule of Inventory</t>
        </is>
      </c>
      <c r="B4" s="4" t="inlineStr">
        <is>
          <t xml:space="preserve"> March 31, December 31, 2021 2020 (In thousands) Component parts (1) $ 326 $ 623 Work-in-process (2) 329 1,221 Finished goods 1,936 902 Total Inventory $ 2,591 $ 2,746 (1) Component parts inventory consists of manufactured components of the ILUVIEN applicator. (2) Work-in-process consists of completed units of ILUVIEN that are undergoing, but have not completed, quality assurance testing or stability testing as required by U.S. or EEA regulatory autho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 (Tables)</t>
        </is>
      </c>
      <c r="B1" s="2" t="inlineStr">
        <is>
          <t>3 Months Ended</t>
        </is>
      </c>
    </row>
    <row r="2">
      <c r="B2" s="2" t="inlineStr">
        <is>
          <t>Mar. 31, 2021</t>
        </is>
      </c>
    </row>
    <row r="3">
      <c r="A3" s="3" t="inlineStr">
        <is>
          <t>Intangible Asset [Abstract]</t>
        </is>
      </c>
    </row>
    <row r="4">
      <c r="A4" s="4" t="inlineStr">
        <is>
          <t>Future Amortization</t>
        </is>
      </c>
      <c r="B4" s="4" t="inlineStr">
        <is>
          <t xml:space="preserve"> Years Ending December 31 (In thousands) 2021 (remaining) $ 1,462 2022 1,940 2023 1,940 2024 1,946 2025 1,940 Thereafter 3,131 Total $ 12,3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are (EPS) (Tables)</t>
        </is>
      </c>
      <c r="B1" s="2" t="inlineStr">
        <is>
          <t>3 Months Ended</t>
        </is>
      </c>
    </row>
    <row r="2">
      <c r="B2" s="2" t="inlineStr">
        <is>
          <t>Mar. 31, 2021</t>
        </is>
      </c>
    </row>
    <row r="3">
      <c r="A3" s="3" t="inlineStr">
        <is>
          <t>Loss Per Sare (EPS) [Abstract]</t>
        </is>
      </c>
    </row>
    <row r="4">
      <c r="A4" s="4" t="inlineStr">
        <is>
          <t>Schedule of Antidilutive Securities Excluded from Computation of Earnings Per Share</t>
        </is>
      </c>
      <c r="B4" s="4" t="inlineStr">
        <is>
          <t xml:space="preserve"> March 31, 2021 2020 Series A convertible preferred stock 601,504 601,504 Series C convertible preferred stock — 676,667 Common stock warrants 30,582 119,712 Stock options 1,083,124 1,036,484 Total 1,715,210 2,434,3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Equity Incentive Plans (Tables)</t>
        </is>
      </c>
      <c r="B1" s="2" t="inlineStr">
        <is>
          <t>3 Months Ended</t>
        </is>
      </c>
    </row>
    <row r="2">
      <c r="B2" s="2" t="inlineStr">
        <is>
          <t>Mar. 31, 2021</t>
        </is>
      </c>
    </row>
    <row r="3">
      <c r="A3" s="3" t="inlineStr">
        <is>
          <t>Equity Incentive Plans [Abstract]</t>
        </is>
      </c>
    </row>
    <row r="4">
      <c r="A4" s="4" t="inlineStr">
        <is>
          <t>Summary of Stock Option Transactions</t>
        </is>
      </c>
      <c r="B4" s="4" t="inlineStr">
        <is>
          <t xml:space="preserve"> Three Months Ended March 31, 2021 2020 Weighted Weighted Average Average Exercise Exercise Options Price ($) Options Price ($) Options outstanding at beginning of period 939,379 26.72 871,472 35.46 Grants 187,150 5.02 168,850 6.75 Forfeitures and expirations ( 43,347 ) 7.80 ( 3,838 ) 20.99 Exercises ( 58 ) 6.75 — — Options outstanding at period end 1,083,124 23.73 1,036,484 30.84 Options exercisable at period end 739,466 31.30 707,763 40.00 Weighted average per share fair value of options granted during the period $ 3.22 $ 4.18 </t>
        </is>
      </c>
    </row>
    <row r="5">
      <c r="A5" s="4" t="inlineStr">
        <is>
          <t>Summary of Additional Stock Option Transactions</t>
        </is>
      </c>
      <c r="B5" s="4" t="inlineStr">
        <is>
          <t xml:space="preserve">The following table provides additional information related to outstanding stock options as of March 31, 2021: Weighted Weighted Average Average Remaining Aggregate Exercise Contractual Intrinsic Shares Price ($) Term Value ($) (In thousands) Outstanding 1,083,124 23.73 6.14 years 1,311 Exercisable 739,466 31.30 4.80 years 227 Outstanding, vested and expected to vest 1,034,617 24.53 6.00 years 1,137 The following table provides additional information related to outstanding stock options as of December 31, 2020: Weighted Weighted Average Average Remaining Aggregate Exercise Contractual Intrinsic Shares Price ($) Term Value ($) (In thousands) Outstanding 939,379 26.72 5.92 years — Exercisable 701,725 32.46 5.02 years — Outstanding, vested and expected to vest 911,509 27.26 5.84 years — </t>
        </is>
      </c>
    </row>
    <row r="6">
      <c r="A6" s="4" t="inlineStr">
        <is>
          <t>Summary of Restricted Stock and Restricted Stock Unit Transactions</t>
        </is>
      </c>
      <c r="B6" s="4" t="inlineStr">
        <is>
          <t xml:space="preserve">A summary of restricted stock and restricted stock units (RSU) transactions under the plans are as follows: Three Months Ended March 31, 2021 2020 Weighted Weighted Average Average Restricted Grant Date Restricted Grant Date Stock &amp; RSUs Fair Value ($) Stock &amp; RSUs Fair Value ($) Restricted stock &amp; RSUs outstanding at beginning of period 30,086 3.12 36,763 13.15 Grants 45,000 5.01 30,086 3.12 Vested units ( 25,403 ) 3.12 ( 36,763 ) 13.15 Forfeitures ( 10,933 ) 4.20 — — Restricted stock &amp; RSUs outstanding at period end 38,750 5.01 30,086 3.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Preferred stock, par value (usd per share)</t>
        </is>
      </c>
      <c r="B2" s="7" t="n">
        <v>0.01</v>
      </c>
      <c r="C2" s="7" t="n">
        <v>0.01</v>
      </c>
    </row>
    <row r="3">
      <c r="A3" s="4" t="inlineStr">
        <is>
          <t>Preferred stock, shares authorized (in shares)</t>
        </is>
      </c>
      <c r="B3" s="5" t="n">
        <v>10000000</v>
      </c>
      <c r="C3" s="5" t="n">
        <v>10000000</v>
      </c>
    </row>
    <row r="4">
      <c r="A4" s="4" t="inlineStr">
        <is>
          <t>Common stock, par value (usd per share)</t>
        </is>
      </c>
      <c r="B4" s="7" t="n">
        <v>0.01</v>
      </c>
      <c r="C4" s="7" t="n">
        <v>0.01</v>
      </c>
    </row>
    <row r="5">
      <c r="A5" s="4" t="inlineStr">
        <is>
          <t>Common stock, shares authorized (in shares)</t>
        </is>
      </c>
      <c r="B5" s="5" t="n">
        <v>150000000</v>
      </c>
      <c r="C5" s="5" t="n">
        <v>150000000</v>
      </c>
    </row>
    <row r="6">
      <c r="A6" s="4" t="inlineStr">
        <is>
          <t>Common stock, shares issued (in shares)</t>
        </is>
      </c>
      <c r="B6" s="5" t="n">
        <v>5753492</v>
      </c>
      <c r="C6" s="5" t="n">
        <v>5719367</v>
      </c>
    </row>
    <row r="7">
      <c r="A7" s="4" t="inlineStr">
        <is>
          <t>Common stock, shares outstanding (in shares)</t>
        </is>
      </c>
      <c r="B7" s="5" t="n">
        <v>5753492</v>
      </c>
      <c r="C7" s="5" t="n">
        <v>5719367</v>
      </c>
    </row>
    <row r="8">
      <c r="A8" s="4" t="inlineStr">
        <is>
          <t>Series A convertible preferred stock</t>
        </is>
      </c>
    </row>
    <row r="9">
      <c r="A9" s="4" t="inlineStr">
        <is>
          <t>Preferred stock, shares authorized (in shares)</t>
        </is>
      </c>
      <c r="B9" s="5" t="n">
        <v>1300000</v>
      </c>
      <c r="C9" s="5" t="n">
        <v>1300000</v>
      </c>
    </row>
    <row r="10">
      <c r="A10" s="4" t="inlineStr">
        <is>
          <t>Preferred stock, shares issued (in shares)</t>
        </is>
      </c>
      <c r="B10" s="5" t="n">
        <v>600000</v>
      </c>
      <c r="C10" s="5" t="n">
        <v>600000</v>
      </c>
    </row>
    <row r="11">
      <c r="A11" s="4" t="inlineStr">
        <is>
          <t>Preferred stock, shares outstanding (in shares)</t>
        </is>
      </c>
      <c r="B11" s="5" t="n">
        <v>600000</v>
      </c>
      <c r="C11" s="5" t="n">
        <v>600000</v>
      </c>
    </row>
    <row r="12">
      <c r="A12" s="4" t="inlineStr">
        <is>
          <t>Preferred stock, liquidation preference</t>
        </is>
      </c>
      <c r="B12" s="6" t="n">
        <v>24000</v>
      </c>
      <c r="C12" s="6" t="n">
        <v>2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 [Abstract]</t>
        </is>
      </c>
    </row>
    <row r="4">
      <c r="A4" s="4" t="inlineStr">
        <is>
          <t>Summary of Operations by Segment</t>
        </is>
      </c>
      <c r="B4" s="4" t="inlineStr">
        <is>
          <t>The following tables present a summary of the Company’s reporting segments for the three months ended March 31, 2021 and 2020: Three Months Ended March 31, 2021 U.S. International Operating Cost Other Consolidated (In thousands) NET REVENUE $ 5,647 $ 5,567 $ — $ — $ 11,214 COST OF GOODS SOLD, EXCLUDING DEPRECIATION AND AMORTIZATION ( 751 ) ( 811 ) — — ( 1,562 ) GROSS PROFIT 4,896 4,756 — — 9,652 RESEARCH, DEVELOPMENT AND MEDICAL AFFAIRS EXPENSES 725 941 1,538 9 3,213 GENERAL AND ADMINISTRATIVE EXPENSES 241 587 2,396 189 3,413 SALES AND MARKETING EXPENSES 3,278 1,334 143 63 4,818 DEPRECIATION AND AMORTIZATION — — — 638 638 OPERATING EXPENSES 4,244 2,862 4,077 899 12,082 SEGMENT INCOME (LOSS) FROM OPERATIONS 652 1,894 ( 4,077 ) ( 899 ) ( 2,430 ) OTHER INCOME AND EXPENSES, NET ( 1,218 ) ( 1,218 ) NET LOSS BEFORE TAXES $ ( 3,648 ) Three Months Ended March 31, 2020 U.S. International Operating Cost Other Consolidated (In thousands) NET REVENUE $ 7,068 $ 7,467 $ — $ — 14,535 COST OF GOODS SOLD, EXCLUDING DEPRECIATION AND AMORTIZATION ( 759 ) ( 1,168 ) — — ( 1,927 ) GROSS PROFIT 6,309 6,299 — — 12,608 RESEARCH, DEVELOPMENT AND MEDICAL AFFAIRS EXPENSES 1,107 825 883 68 2,883 GENERAL AND ADMINISTRATIVE EXPENSES 260 550 1,901 272 2,983 SALES AND MARKETING EXPENSES 4,154 1,491 125 100 5,870 DEPRECIATION AND AMORTIZATION — — — 654 654 OPERATING EXPENSES 5,521 2,866 2,909 1,094 12,390 SEGMENT INCOME (LOSS) FROM OPERATIONS 788 3,433 ( 2,909 ) ( 1,094 ) 218 OTHER INCOME AND EXPENSES, NET ( 1,373 ) ( 1,373 ) NET LOSS BEFORE TAXES $ ( 1,1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ature Of Operations (Narrative) (Details) - ILUVIEN</t>
        </is>
      </c>
      <c r="B1" s="2" t="inlineStr">
        <is>
          <t>3 Months Ended</t>
        </is>
      </c>
    </row>
    <row r="2">
      <c r="B2" s="2" t="inlineStr">
        <is>
          <t>Mar. 31, 2021countryg</t>
        </is>
      </c>
    </row>
    <row r="3">
      <c r="A3" s="3" t="inlineStr">
        <is>
          <t>Nature Of Operations [Line Items]</t>
        </is>
      </c>
    </row>
    <row r="4">
      <c r="A4" s="4" t="inlineStr">
        <is>
          <t>Number of countries in which product is indicated for the treatment of vision impairment associated with chronic DME considered insufficiently responsive to available therapies</t>
        </is>
      </c>
      <c r="B4" s="5" t="n">
        <v>24</v>
      </c>
    </row>
    <row r="5">
      <c r="A5" s="4" t="inlineStr">
        <is>
          <t>Number of countries in which product is indicated for prevention of relapse in recurrent non-infectious uveitis affecting the posterior segment of the eye</t>
        </is>
      </c>
      <c r="B5" s="5" t="n">
        <v>17</v>
      </c>
    </row>
    <row r="6">
      <c r="A6" s="4" t="inlineStr">
        <is>
          <t>Number of countries authorized for marketing</t>
        </is>
      </c>
      <c r="B6" s="5" t="n">
        <v>16</v>
      </c>
    </row>
    <row r="7">
      <c r="A7" s="4" t="inlineStr">
        <is>
          <t>Number of countries with reimbursement approval</t>
        </is>
      </c>
      <c r="B7" s="5" t="n">
        <v>5</v>
      </c>
    </row>
    <row r="8">
      <c r="A8" s="4" t="inlineStr">
        <is>
          <t>Size of intravitreal injection approved | g</t>
        </is>
      </c>
      <c r="B8" s="8" t="n">
        <v>0.1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Narrative) (Details) - USD ($) $ in Thousands</t>
        </is>
      </c>
      <c r="B1" s="2" t="inlineStr">
        <is>
          <t>3 Months Ended</t>
        </is>
      </c>
    </row>
    <row r="2">
      <c r="B2" s="2" t="inlineStr">
        <is>
          <t>Mar. 31, 2021</t>
        </is>
      </c>
      <c r="C2" s="2" t="inlineStr">
        <is>
          <t>Mar. 31, 2020</t>
        </is>
      </c>
      <c r="D2" s="2" t="inlineStr">
        <is>
          <t>Dec. 31, 2020</t>
        </is>
      </c>
      <c r="E2" s="2" t="inlineStr">
        <is>
          <t>Dec. 31, 2019</t>
        </is>
      </c>
    </row>
    <row r="3">
      <c r="A3" s="4" t="inlineStr">
        <is>
          <t>General and administrative expenses</t>
        </is>
      </c>
      <c r="B3" s="6" t="n">
        <v>3413</v>
      </c>
      <c r="C3" s="6" t="n">
        <v>2983</v>
      </c>
    </row>
    <row r="4">
      <c r="A4" s="4" t="inlineStr">
        <is>
          <t>Sales and marketing expenses</t>
        </is>
      </c>
      <c r="B4" s="5" t="n">
        <v>4818</v>
      </c>
      <c r="C4" s="5" t="n">
        <v>5870</v>
      </c>
    </row>
    <row r="5">
      <c r="A5" s="4" t="inlineStr">
        <is>
          <t>Cash and restricted cash</t>
        </is>
      </c>
      <c r="B5" s="5" t="n">
        <v>8301</v>
      </c>
      <c r="C5" s="5" t="n">
        <v>12273</v>
      </c>
      <c r="D5" s="6" t="n">
        <v>11242</v>
      </c>
      <c r="E5" s="6" t="n">
        <v>9459</v>
      </c>
    </row>
    <row r="6">
      <c r="A6" s="4" t="inlineStr">
        <is>
          <t>Revision of Prior Period, Reclassification, Adjustment [Member]</t>
        </is>
      </c>
    </row>
    <row r="7">
      <c r="A7" s="4" t="inlineStr">
        <is>
          <t>General and administrative expenses</t>
        </is>
      </c>
      <c r="C7" s="5" t="n">
        <v>-198</v>
      </c>
    </row>
    <row r="8">
      <c r="A8" s="4" t="inlineStr">
        <is>
          <t>Sales and marketing expenses</t>
        </is>
      </c>
      <c r="C8" s="5" t="n">
        <v>198</v>
      </c>
    </row>
    <row r="9">
      <c r="A9" s="4" t="inlineStr">
        <is>
          <t>United States Segment</t>
        </is>
      </c>
    </row>
    <row r="10">
      <c r="A10" s="4" t="inlineStr">
        <is>
          <t>General and administrative expenses</t>
        </is>
      </c>
      <c r="B10" s="5" t="n">
        <v>241</v>
      </c>
      <c r="C10" s="5" t="n">
        <v>260</v>
      </c>
    </row>
    <row r="11">
      <c r="A11" s="4" t="inlineStr">
        <is>
          <t>Sales and marketing expenses</t>
        </is>
      </c>
      <c r="B11" s="5" t="n">
        <v>3278</v>
      </c>
      <c r="C11" s="5" t="n">
        <v>4154</v>
      </c>
    </row>
    <row r="12">
      <c r="A12" s="4" t="inlineStr">
        <is>
          <t>International Segment</t>
        </is>
      </c>
    </row>
    <row r="13">
      <c r="A13" s="4" t="inlineStr">
        <is>
          <t>General and administrative expenses</t>
        </is>
      </c>
      <c r="B13" s="5" t="n">
        <v>587</v>
      </c>
      <c r="C13" s="5" t="n">
        <v>550</v>
      </c>
    </row>
    <row r="14">
      <c r="A14" s="4" t="inlineStr">
        <is>
          <t>Sales and marketing expenses</t>
        </is>
      </c>
      <c r="B14" s="6" t="n">
        <v>1334</v>
      </c>
      <c r="C14" s="6" t="n">
        <v>149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Revenue Recognition (Narrative) (Details) $ in Thousands</t>
        </is>
      </c>
      <c r="B1" s="2" t="inlineStr">
        <is>
          <t>3 Months Ended</t>
        </is>
      </c>
    </row>
    <row r="2">
      <c r="B2" s="2" t="inlineStr">
        <is>
          <t>Mar. 31, 2021USD ($)</t>
        </is>
      </c>
    </row>
    <row r="3">
      <c r="A3" s="3" t="inlineStr">
        <is>
          <t>Revenue Recognition [Abstract]</t>
        </is>
      </c>
    </row>
    <row r="4">
      <c r="A4" s="4" t="inlineStr">
        <is>
          <t>Milestone payments not recognized as revenue, noncurrent</t>
        </is>
      </c>
      <c r="B4" s="6" t="n">
        <v>1000</v>
      </c>
    </row>
    <row r="5">
      <c r="A5" s="4" t="inlineStr">
        <is>
          <t>Period before expiration date returns are accepted</t>
        </is>
      </c>
      <c r="B5" s="4" t="inlineStr">
        <is>
          <t>3 months</t>
        </is>
      </c>
    </row>
    <row r="6">
      <c r="A6" s="4" t="inlineStr">
        <is>
          <t>Period after expiration date returns are accepted</t>
        </is>
      </c>
      <c r="B6" s="4" t="inlineStr">
        <is>
          <t>1 year</t>
        </is>
      </c>
    </row>
    <row r="7">
      <c r="A7" s="4" t="inlineStr">
        <is>
          <t>Performance obligation, description of satisfaction timing</t>
        </is>
      </c>
      <c r="B7" s="4" t="inlineStr">
        <is>
          <t>The Company receives payments from its Customers based on billing schedules established in each contract, which vary across the Company’s locations, but generally range between 30 to 12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24" customWidth="1" min="2" max="2"/>
    <col width="14" customWidth="1" min="3" max="3"/>
  </cols>
  <sheetData>
    <row r="1">
      <c r="A1" s="1" t="inlineStr">
        <is>
          <t>Leases (Narrative) (Details) - USD ($)</t>
        </is>
      </c>
      <c r="B1" s="2" t="inlineStr">
        <is>
          <t>3 Months Ended</t>
        </is>
      </c>
    </row>
    <row r="2">
      <c r="B2" s="2" t="inlineStr">
        <is>
          <t>Mar. 31, 2021</t>
        </is>
      </c>
      <c r="C2" s="2" t="inlineStr">
        <is>
          <t>Mar. 31, 2020</t>
        </is>
      </c>
    </row>
    <row r="3">
      <c r="A3" s="3" t="inlineStr">
        <is>
          <t>Lessee, Lease, Description [Line Items]</t>
        </is>
      </c>
    </row>
    <row r="4">
      <c r="A4" s="4" t="inlineStr">
        <is>
          <t>Operating lease cost</t>
        </is>
      </c>
      <c r="B4" s="6" t="n">
        <v>118000</v>
      </c>
      <c r="C4" s="6" t="n">
        <v>127000</v>
      </c>
    </row>
    <row r="5">
      <c r="A5" s="4" t="inlineStr">
        <is>
          <t>Cash paid for leases</t>
        </is>
      </c>
      <c r="B5" s="5" t="n">
        <v>149000</v>
      </c>
    </row>
    <row r="6">
      <c r="A6" s="4" t="inlineStr">
        <is>
          <t>Right-of-use asset obtained in exchange for operating lease liability</t>
        </is>
      </c>
      <c r="B6" s="6" t="n">
        <v>0</v>
      </c>
    </row>
    <row r="7">
      <c r="A7" s="4" t="inlineStr">
        <is>
          <t>Weighted average remaining lease term</t>
        </is>
      </c>
      <c r="B7" s="4" t="inlineStr">
        <is>
          <t>3 years</t>
        </is>
      </c>
    </row>
    <row r="8">
      <c r="A8" s="4" t="inlineStr">
        <is>
          <t>Weighted average discount rate, leases</t>
        </is>
      </c>
      <c r="B8" s="4" t="inlineStr">
        <is>
          <t>10.10%</t>
        </is>
      </c>
    </row>
    <row r="9">
      <c r="A9" s="4" t="inlineStr">
        <is>
          <t>Depreciation expense property and equipment under finance leases</t>
        </is>
      </c>
      <c r="B9" s="6" t="n">
        <v>105000</v>
      </c>
      <c r="C9" s="5" t="n">
        <v>81000</v>
      </c>
    </row>
    <row r="10">
      <c r="A10" s="4" t="inlineStr">
        <is>
          <t>Finance lease interest expense</t>
        </is>
      </c>
      <c r="B10" s="5" t="n">
        <v>17000</v>
      </c>
      <c r="C10" s="5" t="n">
        <v>7000</v>
      </c>
    </row>
    <row r="11">
      <c r="A11" s="4" t="inlineStr">
        <is>
          <t>Cash paid for finance leases</t>
        </is>
      </c>
      <c r="B11" s="5" t="n">
        <v>99000</v>
      </c>
    </row>
    <row r="12">
      <c r="A12" s="4" t="inlineStr">
        <is>
          <t>Property and equipment acquired under finance leases</t>
        </is>
      </c>
      <c r="B12" s="6" t="n">
        <v>0</v>
      </c>
      <c r="C12" s="6" t="n">
        <v>74000</v>
      </c>
    </row>
    <row r="13">
      <c r="A13" s="4" t="inlineStr">
        <is>
          <t>Finance lease, weighted average remaining term</t>
        </is>
      </c>
      <c r="B13" s="4" t="inlineStr">
        <is>
          <t>1 year 9 months 18 days</t>
        </is>
      </c>
    </row>
    <row r="14">
      <c r="A14" s="4" t="inlineStr">
        <is>
          <t>Finance lease, weighted average discount rate</t>
        </is>
      </c>
      <c r="B14" s="4" t="inlineStr">
        <is>
          <t>9.30%</t>
        </is>
      </c>
    </row>
    <row r="15">
      <c r="A15" s="4" t="inlineStr">
        <is>
          <t>Minimum</t>
        </is>
      </c>
    </row>
    <row r="16">
      <c r="A16" s="3" t="inlineStr">
        <is>
          <t>Lessee, Lease, Description [Line Items]</t>
        </is>
      </c>
    </row>
    <row r="17">
      <c r="A17" s="4" t="inlineStr">
        <is>
          <t>Lease renewal term</t>
        </is>
      </c>
      <c r="B17" s="4" t="inlineStr">
        <is>
          <t>1 year</t>
        </is>
      </c>
    </row>
    <row r="18">
      <c r="A18" s="4" t="inlineStr">
        <is>
          <t>Maximum</t>
        </is>
      </c>
    </row>
    <row r="19">
      <c r="A19" s="3" t="inlineStr">
        <is>
          <t>Lessee, Lease, Description [Line Items]</t>
        </is>
      </c>
    </row>
    <row r="20">
      <c r="A20" s="4" t="inlineStr">
        <is>
          <t>Lease renewal term</t>
        </is>
      </c>
      <c r="B20" s="4" t="inlineStr">
        <is>
          <t>7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Operating Leases Supplemental Balance Sheet Information) (Details) - USD ($) $ in Thousands</t>
        </is>
      </c>
      <c r="B1" s="2" t="inlineStr">
        <is>
          <t>Mar. 31, 2021</t>
        </is>
      </c>
      <c r="C1" s="2" t="inlineStr">
        <is>
          <t>Dec. 31, 2020</t>
        </is>
      </c>
    </row>
    <row r="2">
      <c r="A2" s="3" t="inlineStr">
        <is>
          <t>NON-CURRENT ASSETS:</t>
        </is>
      </c>
    </row>
    <row r="3">
      <c r="A3" s="4" t="inlineStr">
        <is>
          <t>Operating lease, right-of-use asset</t>
        </is>
      </c>
      <c r="B3" s="6" t="n">
        <v>619</v>
      </c>
      <c r="C3" s="6" t="n">
        <v>720</v>
      </c>
    </row>
    <row r="4">
      <c r="A4" s="3" t="inlineStr">
        <is>
          <t>CURRENT LIABILITIES:</t>
        </is>
      </c>
    </row>
    <row r="5">
      <c r="A5" s="4" t="inlineStr">
        <is>
          <t>Accrued expenses</t>
        </is>
      </c>
      <c r="B5" s="5" t="n">
        <v>310</v>
      </c>
      <c r="C5" s="5" t="n">
        <v>405</v>
      </c>
    </row>
    <row r="6">
      <c r="A6" s="3" t="inlineStr">
        <is>
          <t>NON-CURRENT LIABILITIES:</t>
        </is>
      </c>
    </row>
    <row r="7">
      <c r="A7" s="4" t="inlineStr">
        <is>
          <t>Other non-current liabilities</t>
        </is>
      </c>
      <c r="B7" s="5" t="n">
        <v>410</v>
      </c>
      <c r="C7" s="5" t="n">
        <v>438</v>
      </c>
    </row>
    <row r="8">
      <c r="A8" s="4" t="inlineStr">
        <is>
          <t>Present value of minimum lease payments</t>
        </is>
      </c>
      <c r="B8" s="6" t="n">
        <v>720</v>
      </c>
      <c r="C8" s="6" t="n">
        <v>8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Operating Lease Payments) (Details) - USD ($) $ in Thousands</t>
        </is>
      </c>
      <c r="B1" s="2" t="inlineStr">
        <is>
          <t>Mar. 31, 2021</t>
        </is>
      </c>
      <c r="C1" s="2" t="inlineStr">
        <is>
          <t>Dec. 31, 2020</t>
        </is>
      </c>
    </row>
    <row r="2">
      <c r="A2" s="3" t="inlineStr">
        <is>
          <t>Leases [Abstract]</t>
        </is>
      </c>
    </row>
    <row r="3">
      <c r="A3" s="4" t="inlineStr">
        <is>
          <t>2021 (remaining)</t>
        </is>
      </c>
      <c r="B3" s="6" t="n">
        <v>322</v>
      </c>
    </row>
    <row r="4">
      <c r="A4" s="4" t="inlineStr">
        <is>
          <t>2022</t>
        </is>
      </c>
      <c r="B4" s="5" t="n">
        <v>170</v>
      </c>
    </row>
    <row r="5">
      <c r="A5" s="4" t="inlineStr">
        <is>
          <t>2023</t>
        </is>
      </c>
      <c r="B5" s="5" t="n">
        <v>170</v>
      </c>
    </row>
    <row r="6">
      <c r="A6" s="4" t="inlineStr">
        <is>
          <t>2024</t>
        </is>
      </c>
      <c r="B6" s="5" t="n">
        <v>170</v>
      </c>
    </row>
    <row r="7">
      <c r="A7" s="4" t="inlineStr">
        <is>
          <t>Thereafter</t>
        </is>
      </c>
      <c r="B7" s="4" t="inlineStr">
        <is>
          <t xml:space="preserve"> </t>
        </is>
      </c>
    </row>
    <row r="8">
      <c r="A8" s="4" t="inlineStr">
        <is>
          <t>Total</t>
        </is>
      </c>
      <c r="B8" s="5" t="n">
        <v>832</v>
      </c>
    </row>
    <row r="9">
      <c r="A9" s="4" t="inlineStr">
        <is>
          <t>Less amount representing interest</t>
        </is>
      </c>
      <c r="B9" s="5" t="n">
        <v>-112</v>
      </c>
    </row>
    <row r="10">
      <c r="A10" s="4" t="inlineStr">
        <is>
          <t>Present value of minimum lease payments</t>
        </is>
      </c>
      <c r="B10" s="5" t="n">
        <v>720</v>
      </c>
      <c r="C10" s="6" t="n">
        <v>843</v>
      </c>
    </row>
    <row r="11">
      <c r="A11" s="4" t="inlineStr">
        <is>
          <t>Less current portion</t>
        </is>
      </c>
      <c r="B11" s="5" t="n">
        <v>-310</v>
      </c>
      <c r="C11" s="5" t="n">
        <v>-405</v>
      </c>
    </row>
    <row r="12">
      <c r="A12" s="4" t="inlineStr">
        <is>
          <t>Non-current portion</t>
        </is>
      </c>
      <c r="B12" s="6" t="n">
        <v>410</v>
      </c>
      <c r="C12" s="6" t="n">
        <v>4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Finance Leases Supplemental Balance Sheet Information) (Details) - USD ($) $ in Thousands</t>
        </is>
      </c>
      <c r="B1" s="2" t="inlineStr">
        <is>
          <t>Mar. 31, 2021</t>
        </is>
      </c>
      <c r="C1" s="2" t="inlineStr">
        <is>
          <t>Dec. 31, 2020</t>
        </is>
      </c>
    </row>
    <row r="2">
      <c r="A2" s="3" t="inlineStr">
        <is>
          <t>NON-CURRENT ASSETS:</t>
        </is>
      </c>
    </row>
    <row r="3">
      <c r="A3" s="4" t="inlineStr">
        <is>
          <t>Property and equipment, net</t>
        </is>
      </c>
      <c r="B3" s="6" t="n">
        <v>704</v>
      </c>
      <c r="C3" s="6" t="n">
        <v>810</v>
      </c>
    </row>
    <row r="4">
      <c r="A4" s="4" t="inlineStr">
        <is>
          <t>Total lease assets</t>
        </is>
      </c>
      <c r="B4" s="5" t="n">
        <v>704</v>
      </c>
      <c r="C4" s="5" t="n">
        <v>810</v>
      </c>
    </row>
    <row r="5">
      <c r="A5" s="3" t="inlineStr">
        <is>
          <t>CURRENT LIABILITIES:</t>
        </is>
      </c>
    </row>
    <row r="6">
      <c r="A6" s="4" t="inlineStr">
        <is>
          <t>Finance lease obligations</t>
        </is>
      </c>
      <c r="B6" s="5" t="n">
        <v>215</v>
      </c>
      <c r="C6" s="5" t="n">
        <v>209</v>
      </c>
    </row>
    <row r="7">
      <c r="A7" s="3" t="inlineStr">
        <is>
          <t>NON-CURRENT LIABILITIES:</t>
        </is>
      </c>
    </row>
    <row r="8">
      <c r="A8" s="4" t="inlineStr">
        <is>
          <t>Finance lease obligations — less current portion</t>
        </is>
      </c>
      <c r="B8" s="5" t="n">
        <v>451</v>
      </c>
      <c r="C8" s="5" t="n">
        <v>514</v>
      </c>
    </row>
    <row r="9">
      <c r="A9" s="4" t="inlineStr">
        <is>
          <t>Present value of minimum lease payments</t>
        </is>
      </c>
      <c r="B9" s="6" t="n">
        <v>666</v>
      </c>
      <c r="C9" s="6" t="n">
        <v>7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n Finance Lease Payments) (Details) - USD ($) $ in Thousands</t>
        </is>
      </c>
      <c r="B1" s="2" t="inlineStr">
        <is>
          <t>Mar. 31, 2021</t>
        </is>
      </c>
      <c r="C1" s="2" t="inlineStr">
        <is>
          <t>Dec. 31, 2020</t>
        </is>
      </c>
    </row>
    <row r="2">
      <c r="A2" s="3" t="inlineStr">
        <is>
          <t>Leases [Abstract]</t>
        </is>
      </c>
    </row>
    <row r="3">
      <c r="A3" s="4" t="inlineStr">
        <is>
          <t>2021 (remaining)</t>
        </is>
      </c>
      <c r="B3" s="6" t="n">
        <v>270</v>
      </c>
    </row>
    <row r="4">
      <c r="A4" s="4" t="inlineStr">
        <is>
          <t>2022</t>
        </is>
      </c>
      <c r="B4" s="5" t="n">
        <v>269</v>
      </c>
    </row>
    <row r="5">
      <c r="A5" s="4" t="inlineStr">
        <is>
          <t>2023</t>
        </is>
      </c>
      <c r="B5" s="5" t="n">
        <v>129</v>
      </c>
    </row>
    <row r="6">
      <c r="A6" s="4" t="inlineStr">
        <is>
          <t>Total</t>
        </is>
      </c>
      <c r="B6" s="5" t="n">
        <v>668</v>
      </c>
    </row>
    <row r="7">
      <c r="A7" s="4" t="inlineStr">
        <is>
          <t>Less amount representing interest</t>
        </is>
      </c>
      <c r="B7" s="5" t="n">
        <v>-2</v>
      </c>
    </row>
    <row r="8">
      <c r="A8" s="4" t="inlineStr">
        <is>
          <t>Present value of minimum lease payments</t>
        </is>
      </c>
      <c r="B8" s="5" t="n">
        <v>666</v>
      </c>
      <c r="C8" s="6" t="n">
        <v>723</v>
      </c>
    </row>
    <row r="9">
      <c r="A9" s="4" t="inlineStr">
        <is>
          <t>Less current portion</t>
        </is>
      </c>
      <c r="B9" s="5" t="n">
        <v>-215</v>
      </c>
      <c r="C9" s="5" t="n">
        <v>-209</v>
      </c>
    </row>
    <row r="10">
      <c r="A10" s="4" t="inlineStr">
        <is>
          <t>Non-current portion</t>
        </is>
      </c>
      <c r="B10" s="6" t="n">
        <v>451</v>
      </c>
      <c r="C10" s="6" t="n">
        <v>5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39" customWidth="1" min="1" max="1"/>
    <col width="25" customWidth="1" min="2" max="2"/>
    <col width="21" customWidth="1" min="3" max="3"/>
    <col width="21" customWidth="1" min="4" max="4"/>
    <col width="21" customWidth="1" min="5" max="5"/>
    <col width="21" customWidth="1" min="6" max="6"/>
  </cols>
  <sheetData>
    <row r="1">
      <c r="A1" s="1" t="inlineStr">
        <is>
          <t>Going Concern (Narrative) (Details)</t>
        </is>
      </c>
      <c r="B1" s="2" t="inlineStr">
        <is>
          <t>Apr. 14, 2021USD ($)item</t>
        </is>
      </c>
      <c r="C1" s="2" t="inlineStr">
        <is>
          <t>Mar. 31, 2021USD ($)</t>
        </is>
      </c>
      <c r="D1" s="2" t="inlineStr">
        <is>
          <t>Dec. 31, 2020USD ($)</t>
        </is>
      </c>
      <c r="E1" s="2" t="inlineStr">
        <is>
          <t>Mar. 31, 2020USD ($)</t>
        </is>
      </c>
      <c r="F1" s="2" t="inlineStr">
        <is>
          <t>Dec. 31, 2019USD ($)</t>
        </is>
      </c>
    </row>
    <row r="2">
      <c r="A2" s="3" t="inlineStr">
        <is>
          <t>Debt Instrument [Line Items]</t>
        </is>
      </c>
    </row>
    <row r="3">
      <c r="A3" s="4" t="inlineStr">
        <is>
          <t>Accumulated deficit</t>
        </is>
      </c>
      <c r="C3" s="6" t="n">
        <v>396557000</v>
      </c>
      <c r="D3" s="6" t="n">
        <v>392909000</v>
      </c>
    </row>
    <row r="4">
      <c r="A4" s="4" t="inlineStr">
        <is>
          <t>Cash and restricted cash</t>
        </is>
      </c>
      <c r="C4" s="5" t="n">
        <v>8301000</v>
      </c>
      <c r="D4" s="6" t="n">
        <v>11242000</v>
      </c>
      <c r="E4" s="6" t="n">
        <v>12273000</v>
      </c>
      <c r="F4" s="6" t="n">
        <v>9459000</v>
      </c>
    </row>
    <row r="5">
      <c r="A5" s="4" t="inlineStr">
        <is>
          <t>2019 Solar Loan Agreement</t>
        </is>
      </c>
    </row>
    <row r="6">
      <c r="A6" s="3" t="inlineStr">
        <is>
          <t>Debt Instrument [Line Items]</t>
        </is>
      </c>
    </row>
    <row r="7">
      <c r="A7" s="4" t="inlineStr">
        <is>
          <t>Debt instrument, face amount</t>
        </is>
      </c>
      <c r="C7" s="6" t="n">
        <v>45000000</v>
      </c>
    </row>
    <row r="8">
      <c r="A8" s="4" t="inlineStr">
        <is>
          <t>Subsequent Event | Ocumension [Member]</t>
        </is>
      </c>
    </row>
    <row r="9">
      <c r="A9" s="3" t="inlineStr">
        <is>
          <t>Debt Instrument [Line Items]</t>
        </is>
      </c>
    </row>
    <row r="10">
      <c r="A10" s="4" t="inlineStr">
        <is>
          <t>Number of investment agreements | item</t>
        </is>
      </c>
      <c r="B10" s="5" t="n">
        <v>4</v>
      </c>
    </row>
    <row r="11">
      <c r="A11" s="4" t="inlineStr">
        <is>
          <t>Proceeds from related party</t>
        </is>
      </c>
      <c r="B11" s="6"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Condensed Consolidated Statements Of Operations [Abstract]</t>
        </is>
      </c>
    </row>
    <row r="4">
      <c r="A4" s="4" t="inlineStr">
        <is>
          <t>NET REVENUE</t>
        </is>
      </c>
      <c r="B4" s="6" t="n">
        <v>11214</v>
      </c>
      <c r="C4" s="6" t="n">
        <v>14535</v>
      </c>
    </row>
    <row r="5">
      <c r="A5" s="4" t="inlineStr">
        <is>
          <t>COST OF GOODS SOLD, EXCLUDING DEPRECIATION AND AMORTIZATION</t>
        </is>
      </c>
      <c r="B5" s="5" t="n">
        <v>-1562</v>
      </c>
      <c r="C5" s="5" t="n">
        <v>-1927</v>
      </c>
    </row>
    <row r="6">
      <c r="A6" s="4" t="inlineStr">
        <is>
          <t>GROSS PROFIT</t>
        </is>
      </c>
      <c r="B6" s="5" t="n">
        <v>9652</v>
      </c>
      <c r="C6" s="5" t="n">
        <v>12608</v>
      </c>
    </row>
    <row r="7">
      <c r="A7" s="4" t="inlineStr">
        <is>
          <t>RESEARCH, DEVELOPMENT AND MEDICAL AFFAIRS EXPENSES</t>
        </is>
      </c>
      <c r="B7" s="5" t="n">
        <v>3213</v>
      </c>
      <c r="C7" s="5" t="n">
        <v>2883</v>
      </c>
    </row>
    <row r="8">
      <c r="A8" s="4" t="inlineStr">
        <is>
          <t>GENERAL AND ADMINISTRATIVE EXPENSES</t>
        </is>
      </c>
      <c r="B8" s="5" t="n">
        <v>3413</v>
      </c>
      <c r="C8" s="5" t="n">
        <v>2983</v>
      </c>
    </row>
    <row r="9">
      <c r="A9" s="4" t="inlineStr">
        <is>
          <t>SALES AND MARKETING EXPENSES</t>
        </is>
      </c>
      <c r="B9" s="5" t="n">
        <v>4818</v>
      </c>
      <c r="C9" s="5" t="n">
        <v>5870</v>
      </c>
    </row>
    <row r="10">
      <c r="A10" s="4" t="inlineStr">
        <is>
          <t>DEPRECIATION AND AMORTIZATION</t>
        </is>
      </c>
      <c r="B10" s="5" t="n">
        <v>638</v>
      </c>
      <c r="C10" s="5" t="n">
        <v>654</v>
      </c>
    </row>
    <row r="11">
      <c r="A11" s="4" t="inlineStr">
        <is>
          <t>OPERATING EXPENSES</t>
        </is>
      </c>
      <c r="B11" s="5" t="n">
        <v>12082</v>
      </c>
      <c r="C11" s="5" t="n">
        <v>12390</v>
      </c>
    </row>
    <row r="12">
      <c r="A12" s="4" t="inlineStr">
        <is>
          <t>(LOSS) INCOME FROM OPERATIONS</t>
        </is>
      </c>
      <c r="B12" s="5" t="n">
        <v>-2430</v>
      </c>
      <c r="C12" s="5" t="n">
        <v>218</v>
      </c>
    </row>
    <row r="13">
      <c r="A13" s="4" t="inlineStr">
        <is>
          <t>INTEREST EXPENSE AND OTHER</t>
        </is>
      </c>
      <c r="B13" s="5" t="n">
        <v>-1343</v>
      </c>
      <c r="C13" s="5" t="n">
        <v>-1292</v>
      </c>
    </row>
    <row r="14">
      <c r="A14" s="4" t="inlineStr">
        <is>
          <t>UNREALIZED FOREIGN CURRENCY GAIN (LOSS), NET</t>
        </is>
      </c>
      <c r="B14" s="5" t="n">
        <v>125</v>
      </c>
      <c r="C14" s="5" t="n">
        <v>-81</v>
      </c>
    </row>
    <row r="15">
      <c r="A15" s="4" t="inlineStr">
        <is>
          <t>NET LOSS BEFORE TAXES</t>
        </is>
      </c>
      <c r="B15" s="5" t="n">
        <v>-3648</v>
      </c>
      <c r="C15" s="5" t="n">
        <v>-1155</v>
      </c>
    </row>
    <row r="16">
      <c r="A16" s="4" t="inlineStr">
        <is>
          <t>PROVISION FOR TAXES</t>
        </is>
      </c>
      <c r="C16" s="5" t="n">
        <v>-43</v>
      </c>
    </row>
    <row r="17">
      <c r="A17" s="4" t="inlineStr">
        <is>
          <t>NET LOSS</t>
        </is>
      </c>
      <c r="B17" s="6" t="n">
        <v>-3648</v>
      </c>
      <c r="C17" s="6" t="n">
        <v>-1198</v>
      </c>
    </row>
    <row r="18">
      <c r="A18" s="4" t="inlineStr">
        <is>
          <t>NET LOSS PER COMMON SHARE — Basic and diluted</t>
        </is>
      </c>
      <c r="B18" s="7" t="n">
        <v>-0.63</v>
      </c>
      <c r="C18" s="7" t="n">
        <v>-0.24</v>
      </c>
    </row>
    <row r="19">
      <c r="A19" s="4" t="inlineStr">
        <is>
          <t>WEIGHTED AVERAGE COMMON SHARES OUTSTANDING — Basic and diluted</t>
        </is>
      </c>
      <c r="B19" s="5" t="n">
        <v>5755424</v>
      </c>
      <c r="C19" s="5" t="n">
        <v>49807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Mar. 31, 2021</t>
        </is>
      </c>
      <c r="C1" s="2" t="inlineStr">
        <is>
          <t>Dec. 31, 2020</t>
        </is>
      </c>
    </row>
    <row r="2">
      <c r="A2" s="3" t="inlineStr">
        <is>
          <t>Inventory</t>
        </is>
      </c>
    </row>
    <row r="3">
      <c r="A3" s="4" t="inlineStr">
        <is>
          <t>Component parts</t>
        </is>
      </c>
      <c r="B3" s="6" t="n">
        <v>326</v>
      </c>
      <c r="C3" s="6" t="n">
        <v>623</v>
      </c>
    </row>
    <row r="4">
      <c r="A4" s="4" t="inlineStr">
        <is>
          <t>Work-in-process</t>
        </is>
      </c>
      <c r="B4" s="5" t="n">
        <v>329</v>
      </c>
      <c r="C4" s="5" t="n">
        <v>1221</v>
      </c>
    </row>
    <row r="5">
      <c r="A5" s="4" t="inlineStr">
        <is>
          <t>Finished goods</t>
        </is>
      </c>
      <c r="B5" s="5" t="n">
        <v>1936</v>
      </c>
      <c r="C5" s="5" t="n">
        <v>902</v>
      </c>
    </row>
    <row r="6">
      <c r="A6" s="4" t="inlineStr">
        <is>
          <t>Total inventory</t>
        </is>
      </c>
      <c r="B6" s="6" t="n">
        <v>2591</v>
      </c>
      <c r="C6" s="6" t="n">
        <v>27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Intangible Asset (Narrative) (Details) - USD ($) $ in Thousands</t>
        </is>
      </c>
      <c r="B1" s="2" t="inlineStr">
        <is>
          <t>3 Months Ended</t>
        </is>
      </c>
      <c r="D1" s="2" t="inlineStr">
        <is>
          <t>12 Months Ended</t>
        </is>
      </c>
    </row>
    <row r="2">
      <c r="B2" s="2" t="inlineStr">
        <is>
          <t>Mar. 31, 2021</t>
        </is>
      </c>
      <c r="C2" s="2" t="inlineStr">
        <is>
          <t>Mar. 31, 2020</t>
        </is>
      </c>
      <c r="D2" s="2" t="inlineStr">
        <is>
          <t>Dec. 31, 2014</t>
        </is>
      </c>
      <c r="E2" s="2" t="inlineStr">
        <is>
          <t>Dec. 31, 2020</t>
        </is>
      </c>
    </row>
    <row r="3">
      <c r="A3" s="3" t="inlineStr">
        <is>
          <t>Finite-Lived Intangible Assets [Line Items]</t>
        </is>
      </c>
    </row>
    <row r="4">
      <c r="A4" s="4" t="inlineStr">
        <is>
          <t>Net intangible assets</t>
        </is>
      </c>
      <c r="B4" s="6" t="n">
        <v>12359</v>
      </c>
      <c r="E4" s="6" t="n">
        <v>12838</v>
      </c>
    </row>
    <row r="5">
      <c r="A5" s="4" t="inlineStr">
        <is>
          <t>License</t>
        </is>
      </c>
    </row>
    <row r="6">
      <c r="A6" s="3" t="inlineStr">
        <is>
          <t>Finite-Lived Intangible Assets [Line Items]</t>
        </is>
      </c>
    </row>
    <row r="7">
      <c r="A7" s="4" t="inlineStr">
        <is>
          <t>Gross intangible assets</t>
        </is>
      </c>
      <c r="B7" s="6" t="n">
        <v>25000</v>
      </c>
    </row>
    <row r="8">
      <c r="A8" s="4" t="inlineStr">
        <is>
          <t>Useful life (in years)</t>
        </is>
      </c>
      <c r="B8" s="4" t="inlineStr">
        <is>
          <t>13 years</t>
        </is>
      </c>
    </row>
    <row r="9">
      <c r="A9" s="4" t="inlineStr">
        <is>
          <t>Amortization of intangible assets</t>
        </is>
      </c>
      <c r="B9" s="6" t="n">
        <v>478</v>
      </c>
      <c r="C9" s="6" t="n">
        <v>484</v>
      </c>
    </row>
    <row r="10">
      <c r="A10" s="4" t="inlineStr">
        <is>
          <t>Net intangible assets</t>
        </is>
      </c>
      <c r="B10" s="6" t="n">
        <v>12359</v>
      </c>
      <c r="C10" s="6" t="n">
        <v>12838</v>
      </c>
    </row>
    <row r="11">
      <c r="A11" s="4" t="inlineStr">
        <is>
          <t>pSivida</t>
        </is>
      </c>
    </row>
    <row r="12">
      <c r="A12" s="3" t="inlineStr">
        <is>
          <t>Finite-Lived Intangible Assets [Line Items]</t>
        </is>
      </c>
    </row>
    <row r="13">
      <c r="A13" s="4" t="inlineStr">
        <is>
          <t>Milestone payment after the first product approved by the FDA</t>
        </is>
      </c>
      <c r="D13" s="6" t="n">
        <v>2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 (Future Amortization) (Details) - USD ($) $ in Thousands</t>
        </is>
      </c>
      <c r="B1" s="2" t="inlineStr">
        <is>
          <t>Mar. 31, 2021</t>
        </is>
      </c>
      <c r="C1" s="2" t="inlineStr">
        <is>
          <t>Dec. 31, 2020</t>
        </is>
      </c>
      <c r="D1" s="2" t="inlineStr">
        <is>
          <t>Mar. 31, 2020</t>
        </is>
      </c>
    </row>
    <row r="2">
      <c r="A2" s="3" t="inlineStr">
        <is>
          <t>Finite-Lived Intangible Assets, Amortization Expense, Maturity Schedule [Abstract]</t>
        </is>
      </c>
    </row>
    <row r="3">
      <c r="A3" s="4" t="inlineStr">
        <is>
          <t>Total</t>
        </is>
      </c>
      <c r="B3" s="6" t="n">
        <v>12359</v>
      </c>
      <c r="C3" s="6" t="n">
        <v>12838</v>
      </c>
    </row>
    <row r="4">
      <c r="A4" s="4" t="inlineStr">
        <is>
          <t>License</t>
        </is>
      </c>
    </row>
    <row r="5">
      <c r="A5" s="3" t="inlineStr">
        <is>
          <t>Finite-Lived Intangible Assets, Amortization Expense, Maturity Schedule [Abstract]</t>
        </is>
      </c>
    </row>
    <row r="6">
      <c r="A6" s="4" t="inlineStr">
        <is>
          <t>2021</t>
        </is>
      </c>
      <c r="B6" s="5" t="n">
        <v>1462</v>
      </c>
    </row>
    <row r="7">
      <c r="A7" s="4" t="inlineStr">
        <is>
          <t>2022</t>
        </is>
      </c>
      <c r="B7" s="5" t="n">
        <v>1940</v>
      </c>
    </row>
    <row r="8">
      <c r="A8" s="4" t="inlineStr">
        <is>
          <t>2023</t>
        </is>
      </c>
      <c r="B8" s="5" t="n">
        <v>1940</v>
      </c>
    </row>
    <row r="9">
      <c r="A9" s="4" t="inlineStr">
        <is>
          <t>2024</t>
        </is>
      </c>
      <c r="B9" s="5" t="n">
        <v>1946</v>
      </c>
    </row>
    <row r="10">
      <c r="A10" s="4" t="inlineStr">
        <is>
          <t>2025</t>
        </is>
      </c>
      <c r="B10" s="5" t="n">
        <v>1940</v>
      </c>
    </row>
    <row r="11">
      <c r="A11" s="4" t="inlineStr">
        <is>
          <t>Thereafter</t>
        </is>
      </c>
      <c r="B11" s="5" t="n">
        <v>3131</v>
      </c>
    </row>
    <row r="12">
      <c r="A12" s="4" t="inlineStr">
        <is>
          <t>Total</t>
        </is>
      </c>
      <c r="B12" s="6" t="n">
        <v>12359</v>
      </c>
      <c r="D12" s="6" t="n">
        <v>128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icense Agreements (Narrative) (Details) - USD ($)</t>
        </is>
      </c>
      <c r="B1" s="2" t="inlineStr">
        <is>
          <t>1 Months Ended</t>
        </is>
      </c>
      <c r="C1" s="2" t="inlineStr">
        <is>
          <t>3 Months Ended</t>
        </is>
      </c>
    </row>
    <row r="2">
      <c r="B2" s="2" t="inlineStr">
        <is>
          <t>Mar. 31, 2019</t>
        </is>
      </c>
      <c r="C2" s="2" t="inlineStr">
        <is>
          <t>Mar. 31, 2021</t>
        </is>
      </c>
      <c r="D2" s="2" t="inlineStr">
        <is>
          <t>Mar. 31, 2020</t>
        </is>
      </c>
      <c r="E2" s="2" t="inlineStr">
        <is>
          <t>Aug. 01, 2017</t>
        </is>
      </c>
    </row>
    <row r="3">
      <c r="A3" s="4" t="inlineStr">
        <is>
          <t>Collaborative Arrangement, Co-promotion</t>
        </is>
      </c>
    </row>
    <row r="4">
      <c r="A4" s="3" t="inlineStr">
        <is>
          <t>Collaborative Arrangement and Arrangement Other than Collaborative [Line Items]</t>
        </is>
      </c>
    </row>
    <row r="5">
      <c r="A5" s="4" t="inlineStr">
        <is>
          <t>Collaborative arrangement, royalty payable on net revenue, percentage</t>
        </is>
      </c>
      <c r="C5" s="4" t="inlineStr">
        <is>
          <t>6.00%</t>
        </is>
      </c>
      <c r="D5" s="4" t="inlineStr">
        <is>
          <t>6.00%</t>
        </is>
      </c>
    </row>
    <row r="6">
      <c r="A6" s="4" t="inlineStr">
        <is>
          <t>Collaborative arrangement, reduction in royalty payable, percent</t>
        </is>
      </c>
      <c r="C6" s="4" t="inlineStr">
        <is>
          <t>5.20%</t>
        </is>
      </c>
      <c r="D6" s="4" t="inlineStr">
        <is>
          <t>4.00%</t>
        </is>
      </c>
    </row>
    <row r="7">
      <c r="A7" s="4" t="inlineStr">
        <is>
          <t>Collaborative arrangement, royalty payable on net revenue over threshold, percentage</t>
        </is>
      </c>
      <c r="C7" s="4" t="inlineStr">
        <is>
          <t>2.00%</t>
        </is>
      </c>
      <c r="D7" s="4" t="inlineStr">
        <is>
          <t>2.00%</t>
        </is>
      </c>
    </row>
    <row r="8">
      <c r="A8" s="4" t="inlineStr">
        <is>
          <t>Collaborative arrangement, royalty payable on net revenue, revenue threshold</t>
        </is>
      </c>
      <c r="C8" s="6" t="n">
        <v>75000000</v>
      </c>
      <c r="D8" s="6" t="n">
        <v>75000000</v>
      </c>
    </row>
    <row r="9">
      <c r="A9" s="4" t="inlineStr">
        <is>
          <t>Royalty expense</t>
        </is>
      </c>
      <c r="C9" s="5" t="n">
        <v>584000</v>
      </c>
      <c r="D9" s="6" t="n">
        <v>581000</v>
      </c>
    </row>
    <row r="10">
      <c r="A10" s="4" t="inlineStr">
        <is>
          <t>Accrued royalty expense</t>
        </is>
      </c>
      <c r="C10" s="5" t="n">
        <v>584000</v>
      </c>
    </row>
    <row r="11">
      <c r="A11" s="4" t="inlineStr">
        <is>
          <t>pSivida</t>
        </is>
      </c>
    </row>
    <row r="12">
      <c r="A12" s="3" t="inlineStr">
        <is>
          <t>Collaborative Arrangement and Arrangement Other than Collaborative [Line Items]</t>
        </is>
      </c>
    </row>
    <row r="13">
      <c r="A13" s="4" t="inlineStr">
        <is>
          <t>Collaborative arrangement, forgiveness of future offset, additional amount</t>
        </is>
      </c>
      <c r="B13" s="6" t="n">
        <v>5000000</v>
      </c>
    </row>
    <row r="14">
      <c r="A14" s="4" t="inlineStr">
        <is>
          <t>pSivida | Maximum</t>
        </is>
      </c>
    </row>
    <row r="15">
      <c r="A15" s="3" t="inlineStr">
        <is>
          <t>Collaborative Arrangement and Arrangement Other than Collaborative [Line Items]</t>
        </is>
      </c>
    </row>
    <row r="16">
      <c r="A16" s="4" t="inlineStr">
        <is>
          <t>Recoverable amount to offset future royalty payments</t>
        </is>
      </c>
      <c r="C16" s="6" t="n">
        <v>7785000</v>
      </c>
      <c r="E16" s="6" t="n">
        <v>1500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Loan Agreements (Hercules Warrants) (Narrative) (Details) - Hercules Technology Growth Capital, Inc. - Warrants 2016 [Member]</t>
        </is>
      </c>
      <c r="B1" s="2" t="inlineStr">
        <is>
          <t>Mar. 31, 2021$ / sharesshares</t>
        </is>
      </c>
    </row>
    <row r="2">
      <c r="A2" s="3" t="inlineStr">
        <is>
          <t>Debt Instrument [Line Items]</t>
        </is>
      </c>
    </row>
    <row r="3">
      <c r="A3" s="4" t="inlineStr">
        <is>
          <t>Class of warrant or right, number of securities called by warrants or rights (in shares) | shares</t>
        </is>
      </c>
      <c r="B3" s="5" t="n">
        <v>30582</v>
      </c>
    </row>
    <row r="4">
      <c r="A4" s="4" t="inlineStr">
        <is>
          <t>Class of warrant or right, exercise price of warrants or rights (usd per share) | $ / shares</t>
        </is>
      </c>
      <c r="B4" s="7" t="n">
        <v>16.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 Agreements (Solar Capital Loan Agreement) (Narrative) (Details) - USD ($) $ in Thousands</t>
        </is>
      </c>
      <c r="B1" s="2" t="inlineStr">
        <is>
          <t>3 Months Ended</t>
        </is>
      </c>
      <c r="D1" s="2" t="inlineStr">
        <is>
          <t>12 Months Ended</t>
        </is>
      </c>
    </row>
    <row r="2">
      <c r="B2" s="2" t="inlineStr">
        <is>
          <t>Mar. 31, 2021</t>
        </is>
      </c>
      <c r="C2" s="2" t="inlineStr">
        <is>
          <t>Mar. 31, 2020</t>
        </is>
      </c>
      <c r="D2" s="2" t="inlineStr">
        <is>
          <t>Dec. 31, 2019</t>
        </is>
      </c>
      <c r="E2" s="2" t="inlineStr">
        <is>
          <t>Feb. 21, 2020</t>
        </is>
      </c>
    </row>
    <row r="3">
      <c r="A3" s="3" t="inlineStr">
        <is>
          <t>Debt Instrument [Line Items]</t>
        </is>
      </c>
    </row>
    <row r="4">
      <c r="A4" s="4" t="inlineStr">
        <is>
          <t>Net revenue</t>
        </is>
      </c>
      <c r="B4" s="6" t="n">
        <v>11214</v>
      </c>
      <c r="C4" s="6" t="n">
        <v>14535</v>
      </c>
    </row>
    <row r="5">
      <c r="A5" s="4" t="inlineStr">
        <is>
          <t>2018 Solar Term Loan | Solar Capital Ltd.</t>
        </is>
      </c>
    </row>
    <row r="6">
      <c r="A6" s="3" t="inlineStr">
        <is>
          <t>Debt Instrument [Line Items]</t>
        </is>
      </c>
    </row>
    <row r="7">
      <c r="A7" s="4" t="inlineStr">
        <is>
          <t>Line of credit facility, maximum borrowing capacity</t>
        </is>
      </c>
      <c r="D7" s="6" t="n">
        <v>40000</v>
      </c>
    </row>
    <row r="8">
      <c r="A8" s="4" t="inlineStr">
        <is>
          <t>Debt instrument prepayment fee paid</t>
        </is>
      </c>
      <c r="B8" s="5" t="n">
        <v>400</v>
      </c>
    </row>
    <row r="9">
      <c r="A9" s="4" t="inlineStr">
        <is>
          <t>Debt instrument repayment fee amount, paid</t>
        </is>
      </c>
      <c r="B9" s="6" t="n">
        <v>1800</v>
      </c>
    </row>
    <row r="10">
      <c r="A10" s="4" t="inlineStr">
        <is>
          <t>2019 Solar Loan Agreement | Solar Capital Ltd.</t>
        </is>
      </c>
    </row>
    <row r="11">
      <c r="A11" s="3" t="inlineStr">
        <is>
          <t>Debt Instrument [Line Items]</t>
        </is>
      </c>
    </row>
    <row r="12">
      <c r="A12" s="4" t="inlineStr">
        <is>
          <t>Line of credit facility, maximum borrowing capacity</t>
        </is>
      </c>
      <c r="D12" s="5" t="n">
        <v>45000</v>
      </c>
    </row>
    <row r="13">
      <c r="A13" s="4" t="inlineStr">
        <is>
          <t>Line of credit</t>
        </is>
      </c>
      <c r="D13" s="5" t="n">
        <v>42500</v>
      </c>
      <c r="E13" s="6" t="n">
        <v>2500</v>
      </c>
    </row>
    <row r="14">
      <c r="A14" s="4" t="inlineStr">
        <is>
          <t>Debt instrument prepayment fee paid</t>
        </is>
      </c>
      <c r="D14" s="5" t="n">
        <v>2300</v>
      </c>
    </row>
    <row r="15">
      <c r="A15" s="4" t="inlineStr">
        <is>
          <t>Debt instrument repayment fee amount, paid</t>
        </is>
      </c>
      <c r="D15" s="6" t="n">
        <v>2200</v>
      </c>
    </row>
    <row r="16">
      <c r="A16" s="4" t="inlineStr">
        <is>
          <t>Second Amendment 2019 Solar Capital Loan Agreement [Member] | Solar Capital Ltd.</t>
        </is>
      </c>
    </row>
    <row r="17">
      <c r="A17" s="3" t="inlineStr">
        <is>
          <t>Debt Instrument [Line Items]</t>
        </is>
      </c>
    </row>
    <row r="18">
      <c r="A18" s="4" t="inlineStr">
        <is>
          <t>Loan amendment, minimum revenue amount trailing period</t>
        </is>
      </c>
      <c r="B18" s="4" t="inlineStr">
        <is>
          <t>6 months</t>
        </is>
      </c>
    </row>
    <row r="19">
      <c r="A19" s="4" t="inlineStr">
        <is>
          <t>Loan amendment, period for approval</t>
        </is>
      </c>
      <c r="B19" s="4" t="inlineStr">
        <is>
          <t>15 days</t>
        </is>
      </c>
    </row>
    <row r="20">
      <c r="A20" s="4" t="inlineStr">
        <is>
          <t>2018 Exit Fee Agreement | 2018 Solar Term Loan | Solar Capital Ltd.</t>
        </is>
      </c>
    </row>
    <row r="21">
      <c r="A21" s="3" t="inlineStr">
        <is>
          <t>Debt Instrument [Line Items]</t>
        </is>
      </c>
    </row>
    <row r="22">
      <c r="A22" s="4" t="inlineStr">
        <is>
          <t>Debt instrument, exit fee agreement, term</t>
        </is>
      </c>
      <c r="B22" s="4" t="inlineStr">
        <is>
          <t>10 years</t>
        </is>
      </c>
    </row>
    <row r="23">
      <c r="A23" s="4" t="inlineStr">
        <is>
          <t>Debt instrument, exit fee</t>
        </is>
      </c>
      <c r="B23" s="6" t="n">
        <v>2000</v>
      </c>
    </row>
    <row r="24">
      <c r="A24" s="4" t="inlineStr">
        <is>
          <t>2019 Exit Fee Agreement [Member] | 2019 Solar Loan Agreement | Solar Capital Ltd.</t>
        </is>
      </c>
    </row>
    <row r="25">
      <c r="A25" s="3" t="inlineStr">
        <is>
          <t>Debt Instrument [Line Items]</t>
        </is>
      </c>
    </row>
    <row r="26">
      <c r="A26" s="4" t="inlineStr">
        <is>
          <t>Debt instrument, exit fee agreement, term</t>
        </is>
      </c>
      <c r="B26" s="4" t="inlineStr">
        <is>
          <t>10 years</t>
        </is>
      </c>
    </row>
    <row r="27">
      <c r="A27" s="4" t="inlineStr">
        <is>
          <t>Debt instrument, exit fee</t>
        </is>
      </c>
      <c r="B27" s="6" t="n">
        <v>6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Agreements (Modification of Debt) (Narrative) (Details) - Solar Capital Ltd. - USD ($) $ in Thousands</t>
        </is>
      </c>
      <c r="B1" s="2" t="inlineStr">
        <is>
          <t>3 Months Ended</t>
        </is>
      </c>
      <c r="C1" s="2" t="inlineStr">
        <is>
          <t>12 Months Ended</t>
        </is>
      </c>
    </row>
    <row r="2">
      <c r="B2" s="2" t="inlineStr">
        <is>
          <t>Mar. 31, 2021</t>
        </is>
      </c>
      <c r="C2" s="2" t="inlineStr">
        <is>
          <t>Dec. 31, 2019</t>
        </is>
      </c>
    </row>
    <row r="3">
      <c r="A3" s="4" t="inlineStr">
        <is>
          <t>2019 Solar Loan Agreement</t>
        </is>
      </c>
    </row>
    <row r="4">
      <c r="A4" s="3" t="inlineStr">
        <is>
          <t>Debt Instrument [Line Items]</t>
        </is>
      </c>
    </row>
    <row r="5">
      <c r="A5" s="4" t="inlineStr">
        <is>
          <t>Deferred financing costs</t>
        </is>
      </c>
      <c r="B5" s="6" t="n">
        <v>427</v>
      </c>
    </row>
    <row r="6">
      <c r="A6" s="4" t="inlineStr">
        <is>
          <t>Amortization of financing costs</t>
        </is>
      </c>
      <c r="B6" s="5" t="n">
        <v>76</v>
      </c>
    </row>
    <row r="7">
      <c r="A7" s="4" t="inlineStr">
        <is>
          <t>Debt instrument repayment fee amount, paid</t>
        </is>
      </c>
      <c r="C7" s="6" t="n">
        <v>2200</v>
      </c>
    </row>
    <row r="8">
      <c r="A8" s="4" t="inlineStr">
        <is>
          <t>Debt instrument prepayment fee paid</t>
        </is>
      </c>
      <c r="C8" s="6" t="n">
        <v>2300</v>
      </c>
    </row>
    <row r="9">
      <c r="A9" s="4" t="inlineStr">
        <is>
          <t>2018 Solar Term Loan</t>
        </is>
      </c>
    </row>
    <row r="10">
      <c r="A10" s="3" t="inlineStr">
        <is>
          <t>Debt Instrument [Line Items]</t>
        </is>
      </c>
    </row>
    <row r="11">
      <c r="A11" s="4" t="inlineStr">
        <is>
          <t>Debt instrument repayment fee amount, paid</t>
        </is>
      </c>
      <c r="B11" s="5" t="n">
        <v>1800</v>
      </c>
    </row>
    <row r="12">
      <c r="A12" s="4" t="inlineStr">
        <is>
          <t>Debt instrument prepayment fee paid</t>
        </is>
      </c>
      <c r="B12" s="6" t="n">
        <v>4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Loan Agreements (Paycheck Protection Program) (Narrative) (Details)</t>
        </is>
      </c>
      <c r="B1" s="2" t="inlineStr">
        <is>
          <t>Apr. 22, 2020USD ($)</t>
        </is>
      </c>
    </row>
    <row r="2">
      <c r="A2" s="4" t="inlineStr">
        <is>
          <t>PPP Loan [Member]</t>
        </is>
      </c>
    </row>
    <row r="3">
      <c r="A3" s="3" t="inlineStr">
        <is>
          <t>Debt Instrument [Line Items]</t>
        </is>
      </c>
    </row>
    <row r="4">
      <c r="A4" s="4" t="inlineStr">
        <is>
          <t>Debt instrument, face amount</t>
        </is>
      </c>
      <c r="B4" s="6" t="n">
        <v>1778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 Agreements (Solar Capital 2019 Loan Agreement) (Narrative) (Details) - Solar Capital Ltd. - USD ($) $ in Thousands</t>
        </is>
      </c>
      <c r="B1" s="2" t="inlineStr">
        <is>
          <t>3 Months Ended</t>
        </is>
      </c>
      <c r="C1" s="2" t="inlineStr">
        <is>
          <t>12 Months Ended</t>
        </is>
      </c>
    </row>
    <row r="2">
      <c r="B2" s="2" t="inlineStr">
        <is>
          <t>Mar. 31, 2021</t>
        </is>
      </c>
      <c r="C2" s="2" t="inlineStr">
        <is>
          <t>Dec. 31, 2019</t>
        </is>
      </c>
      <c r="D2" s="2" t="inlineStr">
        <is>
          <t>Feb. 21, 2020</t>
        </is>
      </c>
    </row>
    <row r="3">
      <c r="A3" s="4" t="inlineStr">
        <is>
          <t>2019 Solar Loan Agreement</t>
        </is>
      </c>
    </row>
    <row r="4">
      <c r="A4" s="3" t="inlineStr">
        <is>
          <t>Line of Credit Facility [Line Items]</t>
        </is>
      </c>
    </row>
    <row r="5">
      <c r="A5" s="4" t="inlineStr">
        <is>
          <t>Line of credit maximum borrowing capacity</t>
        </is>
      </c>
      <c r="C5" s="6" t="n">
        <v>45000</v>
      </c>
    </row>
    <row r="6">
      <c r="A6" s="4" t="inlineStr">
        <is>
          <t>Line of credit</t>
        </is>
      </c>
      <c r="C6" s="5" t="n">
        <v>42500</v>
      </c>
      <c r="D6" s="6" t="n">
        <v>2500</v>
      </c>
    </row>
    <row r="7">
      <c r="A7" s="4" t="inlineStr">
        <is>
          <t>Debt instrument repayment fee amount, paid</t>
        </is>
      </c>
      <c r="C7" s="5" t="n">
        <v>2200</v>
      </c>
    </row>
    <row r="8">
      <c r="A8" s="4" t="inlineStr">
        <is>
          <t>Debt instrument prepayment fee paid</t>
        </is>
      </c>
      <c r="C8" s="5" t="n">
        <v>2300</v>
      </c>
    </row>
    <row r="9">
      <c r="A9" s="4" t="inlineStr">
        <is>
          <t>2018 Solar Term Loan</t>
        </is>
      </c>
    </row>
    <row r="10">
      <c r="A10" s="3" t="inlineStr">
        <is>
          <t>Line of Credit Facility [Line Items]</t>
        </is>
      </c>
    </row>
    <row r="11">
      <c r="A11" s="4" t="inlineStr">
        <is>
          <t>Line of credit maximum borrowing capacity</t>
        </is>
      </c>
      <c r="C11" s="6" t="n">
        <v>40000</v>
      </c>
    </row>
    <row r="12">
      <c r="A12" s="4" t="inlineStr">
        <is>
          <t>Debt instrument repayment fee amount, paid</t>
        </is>
      </c>
      <c r="B12" s="6" t="n">
        <v>1800</v>
      </c>
    </row>
    <row r="13">
      <c r="A13" s="4" t="inlineStr">
        <is>
          <t>Debt instrument prepayment fee paid</t>
        </is>
      </c>
      <c r="B13" s="5" t="n">
        <v>400</v>
      </c>
    </row>
    <row r="14">
      <c r="A14" s="4" t="inlineStr">
        <is>
          <t>2018 Exit Fee Agreement | 2018 Solar Term Loan</t>
        </is>
      </c>
    </row>
    <row r="15">
      <c r="A15" s="3" t="inlineStr">
        <is>
          <t>Line of Credit Facility [Line Items]</t>
        </is>
      </c>
    </row>
    <row r="16">
      <c r="A16" s="4" t="inlineStr">
        <is>
          <t>Debt instrument, exit fee</t>
        </is>
      </c>
      <c r="B16" s="6" t="n">
        <v>2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are (EPS) (Schedule of Antidilutive Securities Excluded from Computation of Earning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in shares)</t>
        </is>
      </c>
      <c r="B4" s="5" t="n">
        <v>1715210</v>
      </c>
      <c r="C4" s="5" t="n">
        <v>2434367</v>
      </c>
    </row>
    <row r="5">
      <c r="A5" s="4" t="inlineStr">
        <is>
          <t>Series A convertible preferred stock</t>
        </is>
      </c>
    </row>
    <row r="6">
      <c r="A6" s="3" t="inlineStr">
        <is>
          <t>Antidilutive Securities Excluded from Computation of Earnings Per Share [Line Items]</t>
        </is>
      </c>
    </row>
    <row r="7">
      <c r="A7" s="4" t="inlineStr">
        <is>
          <t>Antidilutive securities excluded from computation of earnings per share (in shares)</t>
        </is>
      </c>
      <c r="B7" s="5" t="n">
        <v>601504</v>
      </c>
      <c r="C7" s="5" t="n">
        <v>601504</v>
      </c>
    </row>
    <row r="8">
      <c r="A8" s="4" t="inlineStr">
        <is>
          <t>Series C convertible preferred stock</t>
        </is>
      </c>
    </row>
    <row r="9">
      <c r="A9" s="3" t="inlineStr">
        <is>
          <t>Antidilutive Securities Excluded from Computation of Earnings Per Share [Line Items]</t>
        </is>
      </c>
    </row>
    <row r="10">
      <c r="A10" s="4" t="inlineStr">
        <is>
          <t>Antidilutive securities excluded from computation of earnings per share (in shares)</t>
        </is>
      </c>
      <c r="C10" s="5" t="n">
        <v>676667</v>
      </c>
    </row>
    <row r="11">
      <c r="A11" s="4" t="inlineStr">
        <is>
          <t>Common stock warrants</t>
        </is>
      </c>
    </row>
    <row r="12">
      <c r="A12" s="3" t="inlineStr">
        <is>
          <t>Antidilutive Securities Excluded from Computation of Earnings Per Share [Line Items]</t>
        </is>
      </c>
    </row>
    <row r="13">
      <c r="A13" s="4" t="inlineStr">
        <is>
          <t>Antidilutive securities excluded from computation of earnings per share (in shares)</t>
        </is>
      </c>
      <c r="B13" s="5" t="n">
        <v>30582</v>
      </c>
      <c r="C13" s="5" t="n">
        <v>119712</v>
      </c>
    </row>
    <row r="14">
      <c r="A14" s="4" t="inlineStr">
        <is>
          <t>Stock options</t>
        </is>
      </c>
    </row>
    <row r="15">
      <c r="A15" s="3" t="inlineStr">
        <is>
          <t>Antidilutive Securities Excluded from Computation of Earnings Per Share [Line Items]</t>
        </is>
      </c>
    </row>
    <row r="16">
      <c r="A16" s="4" t="inlineStr">
        <is>
          <t>Antidilutive securities excluded from computation of earnings per share (in shares)</t>
        </is>
      </c>
      <c r="B16" s="5" t="n">
        <v>1083124</v>
      </c>
      <c r="C16" s="5" t="n">
        <v>10364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Condensed Consolidated Statements Of Comprehensive Loss [Abstract]</t>
        </is>
      </c>
    </row>
    <row r="4">
      <c r="A4" s="4" t="inlineStr">
        <is>
          <t>NET LOSS</t>
        </is>
      </c>
      <c r="B4" s="6" t="n">
        <v>-3648</v>
      </c>
      <c r="C4" s="6" t="n">
        <v>-1198</v>
      </c>
    </row>
    <row r="5">
      <c r="A5" s="3" t="inlineStr">
        <is>
          <t>OTHER COMPREHENSIVE LOSS</t>
        </is>
      </c>
    </row>
    <row r="6">
      <c r="A6" s="4" t="inlineStr">
        <is>
          <t>Foreign currency translation adjustments</t>
        </is>
      </c>
      <c r="B6" s="5" t="n">
        <v>-597</v>
      </c>
      <c r="C6" s="5" t="n">
        <v>-86</v>
      </c>
    </row>
    <row r="7">
      <c r="A7" s="4" t="inlineStr">
        <is>
          <t>TOTAL OTHER COMPREHENSIVE LOSS</t>
        </is>
      </c>
      <c r="B7" s="5" t="n">
        <v>-597</v>
      </c>
      <c r="C7" s="5" t="n">
        <v>-86</v>
      </c>
    </row>
    <row r="8">
      <c r="A8" s="4" t="inlineStr">
        <is>
          <t>COMPREHENSIVE LOSS</t>
        </is>
      </c>
      <c r="B8" s="6" t="n">
        <v>-4245</v>
      </c>
      <c r="C8" s="6" t="n">
        <v>-12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eferred Stock (Narrative) (Details) - USD ($) $ in Thousands</t>
        </is>
      </c>
      <c r="B1" s="2" t="inlineStr">
        <is>
          <t>3 Months Ended</t>
        </is>
      </c>
    </row>
    <row r="2">
      <c r="B2" s="2" t="inlineStr">
        <is>
          <t>Mar. 31, 2021</t>
        </is>
      </c>
      <c r="C2" s="2" t="inlineStr">
        <is>
          <t>Dec. 31, 2020</t>
        </is>
      </c>
    </row>
    <row r="3">
      <c r="A3" s="3" t="inlineStr">
        <is>
          <t>Conversion of Stock [Line Items]</t>
        </is>
      </c>
    </row>
    <row r="4">
      <c r="A4" s="4" t="inlineStr">
        <is>
          <t>Issuance of preferred stock</t>
        </is>
      </c>
      <c r="B4" s="6" t="n">
        <v>1</v>
      </c>
    </row>
    <row r="5">
      <c r="A5" s="4" t="inlineStr">
        <is>
          <t>Series C convertible preferred stock</t>
        </is>
      </c>
    </row>
    <row r="6">
      <c r="A6" s="3" t="inlineStr">
        <is>
          <t>Conversion of Stock [Line Items]</t>
        </is>
      </c>
    </row>
    <row r="7">
      <c r="A7" s="4" t="inlineStr">
        <is>
          <t>Preferred stock, shares issued (in shares)</t>
        </is>
      </c>
      <c r="B7" s="5" t="n">
        <v>0</v>
      </c>
      <c r="C7" s="5" t="n">
        <v>0</v>
      </c>
    </row>
    <row r="8">
      <c r="A8" s="4" t="inlineStr">
        <is>
          <t>Preferred stock, shares outstanding (in shares)</t>
        </is>
      </c>
      <c r="B8" s="5" t="n">
        <v>0</v>
      </c>
      <c r="C8" s="5" t="n">
        <v>0</v>
      </c>
    </row>
    <row r="9">
      <c r="A9" s="4" t="inlineStr">
        <is>
          <t>Conversion shares</t>
        </is>
      </c>
      <c r="C9" s="5" t="n">
        <v>676667</v>
      </c>
    </row>
    <row r="10">
      <c r="A10" s="4" t="inlineStr">
        <is>
          <t>Series A convertible preferred stock</t>
        </is>
      </c>
    </row>
    <row r="11">
      <c r="A11" s="3" t="inlineStr">
        <is>
          <t>Conversion of Stock [Line Items]</t>
        </is>
      </c>
    </row>
    <row r="12">
      <c r="A12" s="4" t="inlineStr">
        <is>
          <t>Preferred stock, shares issued (in shares)</t>
        </is>
      </c>
      <c r="B12" s="5" t="n">
        <v>600000</v>
      </c>
      <c r="C12" s="5" t="n">
        <v>600000</v>
      </c>
    </row>
    <row r="13">
      <c r="A13" s="4" t="inlineStr">
        <is>
          <t>Preferred stock, shares outstanding (in shares)</t>
        </is>
      </c>
      <c r="B13" s="5" t="n">
        <v>600000</v>
      </c>
      <c r="C13" s="5" t="n">
        <v>6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25" customWidth="1" min="2" max="2"/>
    <col width="14" customWidth="1" min="3" max="3"/>
    <col width="16" customWidth="1" min="4" max="4"/>
  </cols>
  <sheetData>
    <row r="1">
      <c r="A1" s="1" t="inlineStr">
        <is>
          <t>Equity Incentive Plans (Narrative)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Weighted average contractual term</t>
        </is>
      </c>
      <c r="B4" s="4" t="inlineStr">
        <is>
          <t>4 years 9 months 18 days</t>
        </is>
      </c>
      <c r="D4" s="4" t="inlineStr">
        <is>
          <t>5 years 7 days</t>
        </is>
      </c>
    </row>
    <row r="5">
      <c r="A5" s="4" t="inlineStr">
        <is>
          <t>Exercise of stock options (in shares)</t>
        </is>
      </c>
      <c r="B5" s="5" t="n">
        <v>58</v>
      </c>
      <c r="C5" s="4" t="inlineStr">
        <is>
          <t xml:space="preserve"> </t>
        </is>
      </c>
    </row>
    <row r="6">
      <c r="A6" s="4" t="inlineStr">
        <is>
          <t>Share-based compensation expense</t>
        </is>
      </c>
      <c r="B6" s="6" t="n">
        <v>262</v>
      </c>
      <c r="C6" s="6" t="n">
        <v>440</v>
      </c>
    </row>
    <row r="7">
      <c r="A7" s="4" t="inlineStr">
        <is>
          <t>Stock options</t>
        </is>
      </c>
    </row>
    <row r="8">
      <c r="A8" s="3" t="inlineStr">
        <is>
          <t>Share-based Compensation Arrangement by Share-based Payment Award [Line Items]</t>
        </is>
      </c>
    </row>
    <row r="9">
      <c r="A9" s="4" t="inlineStr">
        <is>
          <t>Weighted average contractual term</t>
        </is>
      </c>
      <c r="B9" s="4" t="inlineStr">
        <is>
          <t>2 years 6 months 29 days</t>
        </is>
      </c>
    </row>
    <row r="10">
      <c r="A10" s="4" t="inlineStr">
        <is>
          <t>Share-based compensation not yet recognized</t>
        </is>
      </c>
      <c r="B10" s="6" t="n">
        <v>1552</v>
      </c>
    </row>
    <row r="11">
      <c r="A11" s="4" t="inlineStr">
        <is>
          <t>Share-based compensation expense</t>
        </is>
      </c>
      <c r="B11" s="6" t="n">
        <v>235</v>
      </c>
      <c r="C11" s="5" t="n">
        <v>292</v>
      </c>
    </row>
    <row r="12">
      <c r="A12" s="4" t="inlineStr">
        <is>
          <t>Omnibus Incentive Plan</t>
        </is>
      </c>
    </row>
    <row r="13">
      <c r="A13" s="3" t="inlineStr">
        <is>
          <t>Share-based Compensation Arrangement by Share-based Payment Award [Line Items]</t>
        </is>
      </c>
    </row>
    <row r="14">
      <c r="A14" s="4" t="inlineStr">
        <is>
          <t>Shares available for grant (in shares)</t>
        </is>
      </c>
      <c r="B14" s="5" t="n">
        <v>51868</v>
      </c>
    </row>
    <row r="15">
      <c r="A15" s="4" t="inlineStr">
        <is>
          <t>Employee Stock Purchase Plan</t>
        </is>
      </c>
    </row>
    <row r="16">
      <c r="A16" s="3" t="inlineStr">
        <is>
          <t>Share-based Compensation Arrangement by Share-based Payment Award [Line Items]</t>
        </is>
      </c>
    </row>
    <row r="17">
      <c r="A17" s="4" t="inlineStr">
        <is>
          <t>Share-based compensation expense</t>
        </is>
      </c>
      <c r="B17" s="6" t="n">
        <v>8</v>
      </c>
      <c r="C17" s="5" t="n">
        <v>21</v>
      </c>
    </row>
    <row r="18">
      <c r="A18" s="4" t="inlineStr">
        <is>
          <t>Restricted Stock and RSUs</t>
        </is>
      </c>
    </row>
    <row r="19">
      <c r="A19" s="3" t="inlineStr">
        <is>
          <t>Share-based Compensation Arrangement by Share-based Payment Award [Line Items]</t>
        </is>
      </c>
    </row>
    <row r="20">
      <c r="A20" s="4" t="inlineStr">
        <is>
          <t>Share-based compensation expense</t>
        </is>
      </c>
      <c r="B20" s="5" t="n">
        <v>19</v>
      </c>
      <c r="C20" s="6" t="n">
        <v>127</v>
      </c>
    </row>
    <row r="21">
      <c r="A21" s="4" t="inlineStr">
        <is>
          <t>Restricted Stock</t>
        </is>
      </c>
    </row>
    <row r="22">
      <c r="A22" s="3" t="inlineStr">
        <is>
          <t>Share-based Compensation Arrangement by Share-based Payment Award [Line Items]</t>
        </is>
      </c>
    </row>
    <row r="23">
      <c r="A23" s="4" t="inlineStr">
        <is>
          <t>Unrecognized share based compensation expense</t>
        </is>
      </c>
      <c r="B23" s="6" t="n">
        <v>186</v>
      </c>
    </row>
    <row r="24">
      <c r="A24" s="4" t="inlineStr">
        <is>
          <t>Weighted average period</t>
        </is>
      </c>
      <c r="B24" s="4" t="inlineStr">
        <is>
          <t>3 years 9 months 10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centive Plans (Summary of Stock Option Transactions) (Details) - $ / shares</t>
        </is>
      </c>
      <c r="B1" s="2" t="inlineStr">
        <is>
          <t>3 Months Ended</t>
        </is>
      </c>
    </row>
    <row r="2">
      <c r="B2" s="2" t="inlineStr">
        <is>
          <t>Mar. 31, 2021</t>
        </is>
      </c>
      <c r="C2" s="2" t="inlineStr">
        <is>
          <t>Mar. 31, 2020</t>
        </is>
      </c>
      <c r="D2" s="2" t="inlineStr">
        <is>
          <t>Dec. 31, 2020</t>
        </is>
      </c>
    </row>
    <row r="3">
      <c r="A3" s="3" t="inlineStr">
        <is>
          <t>Options</t>
        </is>
      </c>
    </row>
    <row r="4">
      <c r="A4" s="4" t="inlineStr">
        <is>
          <t>Options outstanding at beginning of period (in shares)</t>
        </is>
      </c>
      <c r="B4" s="5" t="n">
        <v>939379</v>
      </c>
      <c r="C4" s="5" t="n">
        <v>871472</v>
      </c>
    </row>
    <row r="5">
      <c r="A5" s="4" t="inlineStr">
        <is>
          <t>Grants (in shares)</t>
        </is>
      </c>
      <c r="B5" s="5" t="n">
        <v>187150</v>
      </c>
      <c r="C5" s="5" t="n">
        <v>168850</v>
      </c>
    </row>
    <row r="6">
      <c r="A6" s="4" t="inlineStr">
        <is>
          <t>Forfeitures and expirations (in shares)</t>
        </is>
      </c>
      <c r="B6" s="5" t="n">
        <v>-43347</v>
      </c>
      <c r="C6" s="5" t="n">
        <v>-3838</v>
      </c>
    </row>
    <row r="7">
      <c r="A7" s="4" t="inlineStr">
        <is>
          <t>Exercises (in shares)</t>
        </is>
      </c>
      <c r="B7" s="5" t="n">
        <v>-58</v>
      </c>
      <c r="C7" s="4" t="inlineStr">
        <is>
          <t xml:space="preserve"> </t>
        </is>
      </c>
    </row>
    <row r="8">
      <c r="A8" s="4" t="inlineStr">
        <is>
          <t>Options outstanding at year end (in shares)</t>
        </is>
      </c>
      <c r="B8" s="5" t="n">
        <v>1083124</v>
      </c>
      <c r="C8" s="5" t="n">
        <v>1036484</v>
      </c>
    </row>
    <row r="9">
      <c r="A9" s="4" t="inlineStr">
        <is>
          <t>Options exercisable at year end (in shares)</t>
        </is>
      </c>
      <c r="B9" s="5" t="n">
        <v>739466</v>
      </c>
      <c r="C9" s="5" t="n">
        <v>707763</v>
      </c>
      <c r="D9" s="5" t="n">
        <v>701725</v>
      </c>
    </row>
    <row r="10">
      <c r="A10" s="4" t="inlineStr">
        <is>
          <t>Weighted average per share fair value of options granted during the period (in dollars per share)</t>
        </is>
      </c>
      <c r="B10" s="7" t="n">
        <v>3.22</v>
      </c>
      <c r="C10" s="7" t="n">
        <v>4.18</v>
      </c>
    </row>
    <row r="11">
      <c r="A11" s="3" t="inlineStr">
        <is>
          <t>Weighted Average Exercise Price ($)</t>
        </is>
      </c>
    </row>
    <row r="12">
      <c r="A12" s="4" t="inlineStr">
        <is>
          <t>Options outstanding at beginning of period (usd per share)</t>
        </is>
      </c>
      <c r="B12" s="8" t="n">
        <v>26.72</v>
      </c>
      <c r="C12" s="8" t="n">
        <v>35.46</v>
      </c>
    </row>
    <row r="13">
      <c r="A13" s="4" t="inlineStr">
        <is>
          <t>Grants (usd per share)</t>
        </is>
      </c>
      <c r="B13" s="8" t="n">
        <v>5.02</v>
      </c>
      <c r="C13" s="8" t="n">
        <v>6.75</v>
      </c>
    </row>
    <row r="14">
      <c r="A14" s="4" t="inlineStr">
        <is>
          <t>Forfeitures and expirations (usd per share)</t>
        </is>
      </c>
      <c r="B14" s="8" t="n">
        <v>7.8</v>
      </c>
      <c r="C14" s="8" t="n">
        <v>20.99</v>
      </c>
    </row>
    <row r="15">
      <c r="A15" s="4" t="inlineStr">
        <is>
          <t>Exercises (usd per share)</t>
        </is>
      </c>
      <c r="B15" s="8" t="n">
        <v>6.75</v>
      </c>
      <c r="C15" s="4" t="inlineStr">
        <is>
          <t xml:space="preserve"> </t>
        </is>
      </c>
    </row>
    <row r="16">
      <c r="A16" s="4" t="inlineStr">
        <is>
          <t>Options outstanding at year end (usd per share)</t>
        </is>
      </c>
      <c r="B16" s="8" t="n">
        <v>23.73</v>
      </c>
      <c r="C16" s="8" t="n">
        <v>30.84</v>
      </c>
    </row>
    <row r="17">
      <c r="A17" s="4" t="inlineStr">
        <is>
          <t>Options exercisable at year end (usd per share)</t>
        </is>
      </c>
      <c r="B17" s="7" t="n">
        <v>31.3</v>
      </c>
      <c r="C17" s="6" t="n">
        <v>40</v>
      </c>
      <c r="D17" s="7" t="n">
        <v>32.4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Equity Incentive Plans (Summary of Additional Stock Option Transactions) (Details) - USD ($) $ / shares in Units, $ in Thousands</t>
        </is>
      </c>
      <c r="B1" s="2" t="inlineStr">
        <is>
          <t>3 Months Ended</t>
        </is>
      </c>
      <c r="C1" s="2" t="inlineStr">
        <is>
          <t>12 Months Ended</t>
        </is>
      </c>
    </row>
    <row r="2">
      <c r="B2" s="2" t="inlineStr">
        <is>
          <t>Mar. 31, 2021</t>
        </is>
      </c>
      <c r="C2" s="2" t="inlineStr">
        <is>
          <t>Dec. 31, 2020</t>
        </is>
      </c>
      <c r="D2" s="2" t="inlineStr">
        <is>
          <t>Mar. 31, 2020</t>
        </is>
      </c>
      <c r="E2" s="2" t="inlineStr">
        <is>
          <t>Dec. 31, 2019</t>
        </is>
      </c>
    </row>
    <row r="3">
      <c r="A3" s="3" t="inlineStr">
        <is>
          <t>Outstanding Stock Options</t>
        </is>
      </c>
    </row>
    <row r="4">
      <c r="A4" s="4" t="inlineStr">
        <is>
          <t>Outstanding, shares (in shares)</t>
        </is>
      </c>
      <c r="B4" s="5" t="n">
        <v>1083124</v>
      </c>
      <c r="C4" s="5" t="n">
        <v>939379</v>
      </c>
      <c r="D4" s="5" t="n">
        <v>1036484</v>
      </c>
      <c r="E4" s="5" t="n">
        <v>871472</v>
      </c>
    </row>
    <row r="5">
      <c r="A5" s="4" t="inlineStr">
        <is>
          <t>Outstanding, weighted average exercise price (usd per share)</t>
        </is>
      </c>
      <c r="B5" s="7" t="n">
        <v>23.73</v>
      </c>
      <c r="C5" s="7" t="n">
        <v>26.72</v>
      </c>
      <c r="D5" s="7" t="n">
        <v>30.84</v>
      </c>
      <c r="E5" s="7" t="n">
        <v>35.46</v>
      </c>
    </row>
    <row r="6">
      <c r="A6" s="4" t="inlineStr">
        <is>
          <t>Outstanding, weighted average remaining contractual term</t>
        </is>
      </c>
      <c r="B6" s="4" t="inlineStr">
        <is>
          <t>6 years 1 month 20 days</t>
        </is>
      </c>
      <c r="C6" s="4" t="inlineStr">
        <is>
          <t>5 years 11 months 1 day</t>
        </is>
      </c>
    </row>
    <row r="7">
      <c r="A7" s="4" t="inlineStr">
        <is>
          <t>Outstanding, aggregate intrinsic value</t>
        </is>
      </c>
      <c r="B7" s="6" t="n">
        <v>1311</v>
      </c>
    </row>
    <row r="8">
      <c r="A8" s="3" t="inlineStr">
        <is>
          <t>Exercisable Stock Options</t>
        </is>
      </c>
    </row>
    <row r="9">
      <c r="A9" s="4" t="inlineStr">
        <is>
          <t>Exercisable, shares (in shares)</t>
        </is>
      </c>
      <c r="B9" s="5" t="n">
        <v>739466</v>
      </c>
      <c r="C9" s="5" t="n">
        <v>701725</v>
      </c>
      <c r="D9" s="5" t="n">
        <v>707763</v>
      </c>
    </row>
    <row r="10">
      <c r="A10" s="4" t="inlineStr">
        <is>
          <t>Exercisable, weighted average exercise price (usd per share)</t>
        </is>
      </c>
      <c r="B10" s="7" t="n">
        <v>31.3</v>
      </c>
      <c r="C10" s="7" t="n">
        <v>32.46</v>
      </c>
      <c r="D10" s="6" t="n">
        <v>40</v>
      </c>
    </row>
    <row r="11">
      <c r="A11" s="4" t="inlineStr">
        <is>
          <t>Exercisable, weighted average remaining contractual term</t>
        </is>
      </c>
      <c r="B11" s="4" t="inlineStr">
        <is>
          <t>4 years 9 months 18 days</t>
        </is>
      </c>
      <c r="C11" s="4" t="inlineStr">
        <is>
          <t>5 years 7 days</t>
        </is>
      </c>
    </row>
    <row r="12">
      <c r="A12" s="4" t="inlineStr">
        <is>
          <t>Exercisable, aggregate intrinsic value</t>
        </is>
      </c>
      <c r="B12" s="6" t="n">
        <v>227</v>
      </c>
    </row>
    <row r="13">
      <c r="A13" s="3" t="inlineStr">
        <is>
          <t>Exercisable and expected to vest</t>
        </is>
      </c>
    </row>
    <row r="14">
      <c r="A14" s="4" t="inlineStr">
        <is>
          <t>Outstanding, vested and expected to vest, shares (in shares)</t>
        </is>
      </c>
      <c r="B14" s="5" t="n">
        <v>1034617</v>
      </c>
      <c r="C14" s="5" t="n">
        <v>911509</v>
      </c>
    </row>
    <row r="15">
      <c r="A15" s="4" t="inlineStr">
        <is>
          <t>Outstanding, vested and expected to vest, weighted average exercise price (usd per share)</t>
        </is>
      </c>
      <c r="B15" s="7" t="n">
        <v>24.53</v>
      </c>
      <c r="C15" s="7" t="n">
        <v>27.26</v>
      </c>
    </row>
    <row r="16">
      <c r="A16" s="4" t="inlineStr">
        <is>
          <t>Outstanding, vested and expected to vest, weighted average remaining contractual term</t>
        </is>
      </c>
      <c r="B16" s="4" t="inlineStr">
        <is>
          <t>6 years</t>
        </is>
      </c>
      <c r="C16" s="4" t="inlineStr">
        <is>
          <t>5 years 10 months 2 days</t>
        </is>
      </c>
    </row>
    <row r="17">
      <c r="A17" s="4" t="inlineStr">
        <is>
          <t>Outstanding, vested and expected to vest, aggregate intrinsic value</t>
        </is>
      </c>
      <c r="B17" s="6" t="n">
        <v>113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Summary of Restricted Stock and Restricted Stock Unit Transactions) (Details) - $ / shares</t>
        </is>
      </c>
      <c r="B1" s="2" t="inlineStr">
        <is>
          <t>3 Months Ended</t>
        </is>
      </c>
    </row>
    <row r="2">
      <c r="B2" s="2" t="inlineStr">
        <is>
          <t>Mar. 31, 2021</t>
        </is>
      </c>
      <c r="C2" s="2" t="inlineStr">
        <is>
          <t>Mar. 31, 2020</t>
        </is>
      </c>
    </row>
    <row r="3">
      <c r="A3" s="3" t="inlineStr">
        <is>
          <t>Restricted Stock &amp; RSUs</t>
        </is>
      </c>
    </row>
    <row r="4">
      <c r="A4" s="4" t="inlineStr">
        <is>
          <t>Restricted stock units &amp; RSUs outstanding at beginning of period (in shares)</t>
        </is>
      </c>
      <c r="B4" s="5" t="n">
        <v>30086</v>
      </c>
      <c r="C4" s="5" t="n">
        <v>36763</v>
      </c>
    </row>
    <row r="5">
      <c r="A5" s="4" t="inlineStr">
        <is>
          <t>Grants (in shares)</t>
        </is>
      </c>
      <c r="B5" s="5" t="n">
        <v>45000</v>
      </c>
      <c r="C5" s="5" t="n">
        <v>30086</v>
      </c>
    </row>
    <row r="6">
      <c r="A6" s="4" t="inlineStr">
        <is>
          <t>Vested units (in shares)</t>
        </is>
      </c>
      <c r="B6" s="5" t="n">
        <v>-25403</v>
      </c>
      <c r="C6" s="5" t="n">
        <v>-36763</v>
      </c>
    </row>
    <row r="7">
      <c r="A7" s="4" t="inlineStr">
        <is>
          <t>Forfeitures (in shares)</t>
        </is>
      </c>
      <c r="B7" s="5" t="n">
        <v>-10933</v>
      </c>
      <c r="C7" s="5" t="n">
        <v>0</v>
      </c>
    </row>
    <row r="8">
      <c r="A8" s="4" t="inlineStr">
        <is>
          <t>Restricted stock units outstanding at year end (in shares)</t>
        </is>
      </c>
      <c r="B8" s="5" t="n">
        <v>38750</v>
      </c>
      <c r="C8" s="5" t="n">
        <v>30086</v>
      </c>
    </row>
    <row r="9">
      <c r="A9" s="3" t="inlineStr">
        <is>
          <t>Weighted Average Grant Date Fair Value ($)</t>
        </is>
      </c>
    </row>
    <row r="10">
      <c r="A10" s="4" t="inlineStr">
        <is>
          <t>Restricted stock units outstanding at beginning of period (usd per share)</t>
        </is>
      </c>
      <c r="B10" s="7" t="n">
        <v>3.12</v>
      </c>
      <c r="C10" s="7" t="n">
        <v>13.15</v>
      </c>
    </row>
    <row r="11">
      <c r="A11" s="4" t="inlineStr">
        <is>
          <t>Grants (usd per share)</t>
        </is>
      </c>
      <c r="B11" s="8" t="n">
        <v>5.01</v>
      </c>
      <c r="C11" s="8" t="n">
        <v>3.12</v>
      </c>
    </row>
    <row r="12">
      <c r="A12" s="4" t="inlineStr">
        <is>
          <t>Vested units (usd per share)</t>
        </is>
      </c>
      <c r="B12" s="8" t="n">
        <v>3.12</v>
      </c>
      <c r="C12" s="8" t="n">
        <v>13.15</v>
      </c>
    </row>
    <row r="13">
      <c r="A13" s="4" t="inlineStr">
        <is>
          <t>Forfeitures (usd per share)</t>
        </is>
      </c>
      <c r="B13" s="8" t="n">
        <v>4.2</v>
      </c>
      <c r="C13" s="5" t="n">
        <v>0</v>
      </c>
    </row>
    <row r="14">
      <c r="A14" s="4" t="inlineStr">
        <is>
          <t>Restricted stock units &amp; RSUs outstanding at year end (usd per share)</t>
        </is>
      </c>
      <c r="B14" s="7" t="n">
        <v>5.01</v>
      </c>
      <c r="C14" s="7" t="n">
        <v>3.1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1" customWidth="1" min="2" max="2"/>
  </cols>
  <sheetData>
    <row r="1">
      <c r="A1" s="1" t="inlineStr">
        <is>
          <t>Income Taxes (Narrative) (Details) $ in Millions</t>
        </is>
      </c>
      <c r="B1" s="2" t="inlineStr">
        <is>
          <t>Dec. 31, 2020USD ($)</t>
        </is>
      </c>
    </row>
    <row r="2">
      <c r="A2" s="3" t="inlineStr">
        <is>
          <t>Operating Loss Carryforwards [Line Items]</t>
        </is>
      </c>
    </row>
    <row r="3">
      <c r="A3" s="4" t="inlineStr">
        <is>
          <t>Cumulative book losses in foreign subsidiaries</t>
        </is>
      </c>
      <c r="B3" s="9" t="n">
        <v>-136.5</v>
      </c>
    </row>
    <row r="4">
      <c r="A4" s="4" t="inlineStr">
        <is>
          <t>Federal [Member]</t>
        </is>
      </c>
    </row>
    <row r="5">
      <c r="A5" s="3" t="inlineStr">
        <is>
          <t>Operating Loss Carryforwards [Line Items]</t>
        </is>
      </c>
    </row>
    <row r="6">
      <c r="A6" s="4" t="inlineStr">
        <is>
          <t>Net operating loss carry-forwards</t>
        </is>
      </c>
      <c r="B6" s="10" t="n">
        <v>131.4</v>
      </c>
    </row>
    <row r="7">
      <c r="A7" s="4" t="inlineStr">
        <is>
          <t>State [Member]</t>
        </is>
      </c>
    </row>
    <row r="8">
      <c r="A8" s="3" t="inlineStr">
        <is>
          <t>Operating Loss Carryforwards [Line Items]</t>
        </is>
      </c>
    </row>
    <row r="9">
      <c r="A9" s="4" t="inlineStr">
        <is>
          <t>Net operating loss carry-forwards</t>
        </is>
      </c>
      <c r="B9" s="9" t="n">
        <v>9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Segment Information (Summary of Operations by Segment) (Details) $ in Thousands</t>
        </is>
      </c>
      <c r="B1" s="2" t="inlineStr">
        <is>
          <t>3 Months Ended</t>
        </is>
      </c>
      <c r="D1" s="2" t="inlineStr">
        <is>
          <t>12 Months Ended</t>
        </is>
      </c>
    </row>
    <row r="2">
      <c r="B2" s="2" t="inlineStr">
        <is>
          <t>Mar. 31, 2021USD ($)customer</t>
        </is>
      </c>
      <c r="C2" s="2" t="inlineStr">
        <is>
          <t>Mar. 31, 2020USD ($)customer</t>
        </is>
      </c>
      <c r="D2" s="2" t="inlineStr">
        <is>
          <t>Dec. 31, 2020customer</t>
        </is>
      </c>
    </row>
    <row r="3">
      <c r="A3" s="3" t="inlineStr">
        <is>
          <t>Segment Reporting Information [Line Items]</t>
        </is>
      </c>
    </row>
    <row r="4">
      <c r="A4" s="4" t="inlineStr">
        <is>
          <t>NET REVENUE</t>
        </is>
      </c>
      <c r="B4" s="6" t="n">
        <v>11214</v>
      </c>
      <c r="C4" s="6" t="n">
        <v>14535</v>
      </c>
    </row>
    <row r="5">
      <c r="A5" s="4" t="inlineStr">
        <is>
          <t>COST OF GOODS SOLD, EXCLUDING DEPRECIATION AND AMORTIZATION</t>
        </is>
      </c>
      <c r="B5" s="5" t="n">
        <v>-1562</v>
      </c>
      <c r="C5" s="5" t="n">
        <v>-1927</v>
      </c>
    </row>
    <row r="6">
      <c r="A6" s="4" t="inlineStr">
        <is>
          <t>GROSS PROFIT</t>
        </is>
      </c>
      <c r="B6" s="5" t="n">
        <v>9652</v>
      </c>
      <c r="C6" s="5" t="n">
        <v>12608</v>
      </c>
    </row>
    <row r="7">
      <c r="A7" s="4" t="inlineStr">
        <is>
          <t>RESEARCH, DEVELOPMENT AND MEDICAL AFFAIRS EXPENSES</t>
        </is>
      </c>
      <c r="B7" s="5" t="n">
        <v>3213</v>
      </c>
      <c r="C7" s="5" t="n">
        <v>2883</v>
      </c>
    </row>
    <row r="8">
      <c r="A8" s="4" t="inlineStr">
        <is>
          <t>GENERAL AND ADMINISTRATIVE EXPENSES</t>
        </is>
      </c>
      <c r="B8" s="5" t="n">
        <v>3413</v>
      </c>
      <c r="C8" s="5" t="n">
        <v>2983</v>
      </c>
    </row>
    <row r="9">
      <c r="A9" s="4" t="inlineStr">
        <is>
          <t>SALES AND MARKETING EXPENSES</t>
        </is>
      </c>
      <c r="B9" s="5" t="n">
        <v>4818</v>
      </c>
      <c r="C9" s="5" t="n">
        <v>5870</v>
      </c>
    </row>
    <row r="10">
      <c r="A10" s="4" t="inlineStr">
        <is>
          <t>DEPRECIATION AND AMORTIZATION</t>
        </is>
      </c>
      <c r="B10" s="5" t="n">
        <v>638</v>
      </c>
      <c r="C10" s="5" t="n">
        <v>654</v>
      </c>
    </row>
    <row r="11">
      <c r="A11" s="4" t="inlineStr">
        <is>
          <t>OPERATING EXPENSES</t>
        </is>
      </c>
      <c r="B11" s="5" t="n">
        <v>12082</v>
      </c>
      <c r="C11" s="5" t="n">
        <v>12390</v>
      </c>
    </row>
    <row r="12">
      <c r="A12" s="4" t="inlineStr">
        <is>
          <t>(LOSS) INCOME FROM OPERATIONS</t>
        </is>
      </c>
      <c r="B12" s="5" t="n">
        <v>-2430</v>
      </c>
      <c r="C12" s="5" t="n">
        <v>218</v>
      </c>
    </row>
    <row r="13">
      <c r="A13" s="4" t="inlineStr">
        <is>
          <t>OTHER INCOME AND EXPENSES, NET</t>
        </is>
      </c>
      <c r="B13" s="5" t="n">
        <v>-1218</v>
      </c>
      <c r="C13" s="5" t="n">
        <v>-1373</v>
      </c>
    </row>
    <row r="14">
      <c r="A14" s="4" t="inlineStr">
        <is>
          <t>NET LOSS BEFORE TAXES</t>
        </is>
      </c>
      <c r="B14" s="5" t="n">
        <v>-3648</v>
      </c>
      <c r="C14" s="5" t="n">
        <v>-1155</v>
      </c>
    </row>
    <row r="15">
      <c r="A15" s="4" t="inlineStr">
        <is>
          <t>United States Segment</t>
        </is>
      </c>
    </row>
    <row r="16">
      <c r="A16" s="3" t="inlineStr">
        <is>
          <t>Segment Reporting Information [Line Items]</t>
        </is>
      </c>
    </row>
    <row r="17">
      <c r="A17" s="4" t="inlineStr">
        <is>
          <t>NET REVENUE</t>
        </is>
      </c>
      <c r="B17" s="5" t="n">
        <v>5647</v>
      </c>
      <c r="C17" s="5" t="n">
        <v>7068</v>
      </c>
    </row>
    <row r="18">
      <c r="A18" s="4" t="inlineStr">
        <is>
          <t>COST OF GOODS SOLD, EXCLUDING DEPRECIATION AND AMORTIZATION</t>
        </is>
      </c>
      <c r="B18" s="5" t="n">
        <v>-751</v>
      </c>
      <c r="C18" s="5" t="n">
        <v>-759</v>
      </c>
    </row>
    <row r="19">
      <c r="A19" s="4" t="inlineStr">
        <is>
          <t>GROSS PROFIT</t>
        </is>
      </c>
      <c r="B19" s="5" t="n">
        <v>4896</v>
      </c>
      <c r="C19" s="5" t="n">
        <v>6309</v>
      </c>
    </row>
    <row r="20">
      <c r="A20" s="4" t="inlineStr">
        <is>
          <t>RESEARCH, DEVELOPMENT AND MEDICAL AFFAIRS EXPENSES</t>
        </is>
      </c>
      <c r="B20" s="5" t="n">
        <v>725</v>
      </c>
      <c r="C20" s="5" t="n">
        <v>1107</v>
      </c>
    </row>
    <row r="21">
      <c r="A21" s="4" t="inlineStr">
        <is>
          <t>GENERAL AND ADMINISTRATIVE EXPENSES</t>
        </is>
      </c>
      <c r="B21" s="5" t="n">
        <v>241</v>
      </c>
      <c r="C21" s="5" t="n">
        <v>260</v>
      </c>
    </row>
    <row r="22">
      <c r="A22" s="4" t="inlineStr">
        <is>
          <t>SALES AND MARKETING EXPENSES</t>
        </is>
      </c>
      <c r="B22" s="5" t="n">
        <v>3278</v>
      </c>
      <c r="C22" s="5" t="n">
        <v>4154</v>
      </c>
    </row>
    <row r="23">
      <c r="A23" s="4" t="inlineStr">
        <is>
          <t>OPERATING EXPENSES</t>
        </is>
      </c>
      <c r="B23" s="5" t="n">
        <v>4244</v>
      </c>
      <c r="C23" s="5" t="n">
        <v>5521</v>
      </c>
    </row>
    <row r="24">
      <c r="A24" s="4" t="inlineStr">
        <is>
          <t>(LOSS) INCOME FROM OPERATIONS</t>
        </is>
      </c>
      <c r="B24" s="6" t="n">
        <v>652</v>
      </c>
      <c r="C24" s="6" t="n">
        <v>788</v>
      </c>
    </row>
    <row r="25">
      <c r="A25" s="4" t="inlineStr">
        <is>
          <t>United States Segment | Customer Concentration Risk | Sales</t>
        </is>
      </c>
    </row>
    <row r="26">
      <c r="A26" s="3" t="inlineStr">
        <is>
          <t>Segment Reporting Information [Line Items]</t>
        </is>
      </c>
    </row>
    <row r="27">
      <c r="A27" s="4" t="inlineStr">
        <is>
          <t>Number of customers | customer</t>
        </is>
      </c>
      <c r="B27" s="5" t="n">
        <v>2</v>
      </c>
      <c r="C27" s="5" t="n">
        <v>2</v>
      </c>
    </row>
    <row r="28">
      <c r="A28" s="4" t="inlineStr">
        <is>
          <t>Concentration risk percentage</t>
        </is>
      </c>
      <c r="B28" s="4" t="inlineStr">
        <is>
          <t>50.00%</t>
        </is>
      </c>
      <c r="C28" s="4" t="inlineStr">
        <is>
          <t>49.00%</t>
        </is>
      </c>
    </row>
    <row r="29">
      <c r="A29" s="4" t="inlineStr">
        <is>
          <t>United States Segment | Customer Concentration Risk | Accounts Receivable</t>
        </is>
      </c>
    </row>
    <row r="30">
      <c r="A30" s="3" t="inlineStr">
        <is>
          <t>Segment Reporting Information [Line Items]</t>
        </is>
      </c>
    </row>
    <row r="31">
      <c r="A31" s="4" t="inlineStr">
        <is>
          <t>Number of customers | customer</t>
        </is>
      </c>
      <c r="B31" s="5" t="n">
        <v>2</v>
      </c>
      <c r="D31" s="5" t="n">
        <v>2</v>
      </c>
    </row>
    <row r="32">
      <c r="A32" s="4" t="inlineStr">
        <is>
          <t>Concentration risk percentage</t>
        </is>
      </c>
      <c r="B32" s="4" t="inlineStr">
        <is>
          <t>61.00%</t>
        </is>
      </c>
      <c r="D32" s="4" t="inlineStr">
        <is>
          <t>67.00%</t>
        </is>
      </c>
    </row>
    <row r="33">
      <c r="A33" s="4" t="inlineStr">
        <is>
          <t>International Segment</t>
        </is>
      </c>
    </row>
    <row r="34">
      <c r="A34" s="3" t="inlineStr">
        <is>
          <t>Segment Reporting Information [Line Items]</t>
        </is>
      </c>
    </row>
    <row r="35">
      <c r="A35" s="4" t="inlineStr">
        <is>
          <t>NET REVENUE</t>
        </is>
      </c>
      <c r="B35" s="6" t="n">
        <v>5567</v>
      </c>
      <c r="C35" s="6" t="n">
        <v>7467</v>
      </c>
    </row>
    <row r="36">
      <c r="A36" s="4" t="inlineStr">
        <is>
          <t>COST OF GOODS SOLD, EXCLUDING DEPRECIATION AND AMORTIZATION</t>
        </is>
      </c>
      <c r="B36" s="5" t="n">
        <v>-811</v>
      </c>
      <c r="C36" s="5" t="n">
        <v>-1168</v>
      </c>
    </row>
    <row r="37">
      <c r="A37" s="4" t="inlineStr">
        <is>
          <t>GROSS PROFIT</t>
        </is>
      </c>
      <c r="B37" s="5" t="n">
        <v>4756</v>
      </c>
      <c r="C37" s="5" t="n">
        <v>6299</v>
      </c>
    </row>
    <row r="38">
      <c r="A38" s="4" t="inlineStr">
        <is>
          <t>RESEARCH, DEVELOPMENT AND MEDICAL AFFAIRS EXPENSES</t>
        </is>
      </c>
      <c r="B38" s="5" t="n">
        <v>941</v>
      </c>
      <c r="C38" s="5" t="n">
        <v>825</v>
      </c>
    </row>
    <row r="39">
      <c r="A39" s="4" t="inlineStr">
        <is>
          <t>GENERAL AND ADMINISTRATIVE EXPENSES</t>
        </is>
      </c>
      <c r="B39" s="5" t="n">
        <v>587</v>
      </c>
      <c r="C39" s="5" t="n">
        <v>550</v>
      </c>
    </row>
    <row r="40">
      <c r="A40" s="4" t="inlineStr">
        <is>
          <t>SALES AND MARKETING EXPENSES</t>
        </is>
      </c>
      <c r="B40" s="5" t="n">
        <v>1334</v>
      </c>
      <c r="C40" s="5" t="n">
        <v>1491</v>
      </c>
    </row>
    <row r="41">
      <c r="A41" s="4" t="inlineStr">
        <is>
          <t>OPERATING EXPENSES</t>
        </is>
      </c>
      <c r="B41" s="5" t="n">
        <v>2862</v>
      </c>
      <c r="C41" s="5" t="n">
        <v>2866</v>
      </c>
    </row>
    <row r="42">
      <c r="A42" s="4" t="inlineStr">
        <is>
          <t>(LOSS) INCOME FROM OPERATIONS</t>
        </is>
      </c>
      <c r="B42" s="5" t="n">
        <v>1894</v>
      </c>
      <c r="C42" s="5" t="n">
        <v>3433</v>
      </c>
    </row>
    <row r="43">
      <c r="A43" s="4" t="inlineStr">
        <is>
          <t>Operating Cost [Member]</t>
        </is>
      </c>
    </row>
    <row r="44">
      <c r="A44" s="3" t="inlineStr">
        <is>
          <t>Segment Reporting Information [Line Items]</t>
        </is>
      </c>
    </row>
    <row r="45">
      <c r="A45" s="4" t="inlineStr">
        <is>
          <t>RESEARCH, DEVELOPMENT AND MEDICAL AFFAIRS EXPENSES</t>
        </is>
      </c>
      <c r="B45" s="5" t="n">
        <v>1538</v>
      </c>
      <c r="C45" s="5" t="n">
        <v>883</v>
      </c>
    </row>
    <row r="46">
      <c r="A46" s="4" t="inlineStr">
        <is>
          <t>GENERAL AND ADMINISTRATIVE EXPENSES</t>
        </is>
      </c>
      <c r="B46" s="5" t="n">
        <v>2396</v>
      </c>
      <c r="C46" s="5" t="n">
        <v>1901</v>
      </c>
    </row>
    <row r="47">
      <c r="A47" s="4" t="inlineStr">
        <is>
          <t>SALES AND MARKETING EXPENSES</t>
        </is>
      </c>
      <c r="B47" s="5" t="n">
        <v>143</v>
      </c>
      <c r="C47" s="5" t="n">
        <v>125</v>
      </c>
    </row>
    <row r="48">
      <c r="A48" s="4" t="inlineStr">
        <is>
          <t>OPERATING EXPENSES</t>
        </is>
      </c>
      <c r="B48" s="5" t="n">
        <v>4077</v>
      </c>
      <c r="C48" s="5" t="n">
        <v>2909</v>
      </c>
    </row>
    <row r="49">
      <c r="A49" s="4" t="inlineStr">
        <is>
          <t>(LOSS) INCOME FROM OPERATIONS</t>
        </is>
      </c>
      <c r="B49" s="5" t="n">
        <v>-4077</v>
      </c>
      <c r="C49" s="5" t="n">
        <v>-2909</v>
      </c>
    </row>
    <row r="50">
      <c r="A50" s="4" t="inlineStr">
        <is>
          <t>Other Segments</t>
        </is>
      </c>
    </row>
    <row r="51">
      <c r="A51" s="3" t="inlineStr">
        <is>
          <t>Segment Reporting Information [Line Items]</t>
        </is>
      </c>
    </row>
    <row r="52">
      <c r="A52" s="4" t="inlineStr">
        <is>
          <t>RESEARCH, DEVELOPMENT AND MEDICAL AFFAIRS EXPENSES</t>
        </is>
      </c>
      <c r="B52" s="5" t="n">
        <v>9</v>
      </c>
      <c r="C52" s="5" t="n">
        <v>68</v>
      </c>
    </row>
    <row r="53">
      <c r="A53" s="4" t="inlineStr">
        <is>
          <t>GENERAL AND ADMINISTRATIVE EXPENSES</t>
        </is>
      </c>
      <c r="B53" s="5" t="n">
        <v>189</v>
      </c>
      <c r="C53" s="5" t="n">
        <v>272</v>
      </c>
    </row>
    <row r="54">
      <c r="A54" s="4" t="inlineStr">
        <is>
          <t>SALES AND MARKETING EXPENSES</t>
        </is>
      </c>
      <c r="B54" s="5" t="n">
        <v>63</v>
      </c>
      <c r="C54" s="5" t="n">
        <v>100</v>
      </c>
    </row>
    <row r="55">
      <c r="A55" s="4" t="inlineStr">
        <is>
          <t>DEPRECIATION AND AMORTIZATION</t>
        </is>
      </c>
      <c r="B55" s="5" t="n">
        <v>638</v>
      </c>
      <c r="C55" s="5" t="n">
        <v>654</v>
      </c>
    </row>
    <row r="56">
      <c r="A56" s="4" t="inlineStr">
        <is>
          <t>OPERATING EXPENSES</t>
        </is>
      </c>
      <c r="B56" s="5" t="n">
        <v>899</v>
      </c>
      <c r="C56" s="5" t="n">
        <v>1094</v>
      </c>
    </row>
    <row r="57">
      <c r="A57" s="4" t="inlineStr">
        <is>
          <t>(LOSS) INCOME FROM OPERATIONS</t>
        </is>
      </c>
      <c r="B57" s="5" t="n">
        <v>-899</v>
      </c>
      <c r="C57" s="5" t="n">
        <v>-1094</v>
      </c>
    </row>
    <row r="58">
      <c r="A58" s="4" t="inlineStr">
        <is>
          <t>OTHER INCOME AND EXPENSES, NET</t>
        </is>
      </c>
      <c r="B58" s="6" t="n">
        <v>-1218</v>
      </c>
      <c r="C58" s="6" t="n">
        <v>-137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1" customWidth="1" min="2" max="2"/>
    <col width="31" customWidth="1" min="3" max="3"/>
    <col width="24" customWidth="1" min="4" max="4"/>
    <col width="21" customWidth="1" min="5" max="5"/>
  </cols>
  <sheetData>
    <row r="1">
      <c r="A1" s="1" t="inlineStr">
        <is>
          <t>Subsequent Events (Narrative) (Details)</t>
        </is>
      </c>
      <c r="B1" s="2" t="inlineStr">
        <is>
          <t>Apr. 14, 2021USD ($)item$ / sharesshares</t>
        </is>
      </c>
      <c r="C1" s="2" t="inlineStr">
        <is>
          <t>Mar. 31, 2021USD ($)$ / shares</t>
        </is>
      </c>
      <c r="D1" s="2" t="inlineStr">
        <is>
          <t>Dec. 31, 2020$ / shares</t>
        </is>
      </c>
      <c r="E1" s="2" t="inlineStr">
        <is>
          <t>Apr. 22, 2020USD ($)</t>
        </is>
      </c>
    </row>
    <row r="2">
      <c r="A2" s="3" t="inlineStr">
        <is>
          <t>Subsequent Event [Line Items]</t>
        </is>
      </c>
    </row>
    <row r="3">
      <c r="A3" s="4" t="inlineStr">
        <is>
          <t>Common stock, par value (usd per share) | $ / shares</t>
        </is>
      </c>
      <c r="C3" s="7" t="n">
        <v>0.01</v>
      </c>
      <c r="D3" s="7" t="n">
        <v>0.01</v>
      </c>
    </row>
    <row r="4">
      <c r="A4" s="4" t="inlineStr">
        <is>
          <t>Subsequent Event | Ocumension [Member]</t>
        </is>
      </c>
    </row>
    <row r="5">
      <c r="A5" s="3" t="inlineStr">
        <is>
          <t>Subsequent Event [Line Items]</t>
        </is>
      </c>
    </row>
    <row r="6">
      <c r="A6" s="4" t="inlineStr">
        <is>
          <t>Number of investment agreements | item</t>
        </is>
      </c>
      <c r="B6" s="5" t="n">
        <v>4</v>
      </c>
    </row>
    <row r="7">
      <c r="A7" s="4" t="inlineStr">
        <is>
          <t>Partnership agreement, shares sold | shares</t>
        </is>
      </c>
      <c r="B7" s="5" t="n">
        <v>1144945</v>
      </c>
    </row>
    <row r="8">
      <c r="A8" s="4" t="inlineStr">
        <is>
          <t>Common stock, par value (usd per share) | $ / shares</t>
        </is>
      </c>
      <c r="B8" s="7" t="n">
        <v>0.01</v>
      </c>
    </row>
    <row r="9">
      <c r="A9" s="4" t="inlineStr">
        <is>
          <t>Partnership agreement, price per share | $ / shares</t>
        </is>
      </c>
      <c r="B9" s="11" t="n">
        <v>8.734044000000001</v>
      </c>
    </row>
    <row r="10">
      <c r="A10" s="4" t="inlineStr">
        <is>
          <t>Partnership agreement, consideration received</t>
        </is>
      </c>
      <c r="B10" s="6" t="n">
        <v>10000000</v>
      </c>
    </row>
    <row r="11">
      <c r="A11" s="4" t="inlineStr">
        <is>
          <t>Class of warrant or right, number of securities called by warrants or rights (in shares) | shares</t>
        </is>
      </c>
      <c r="B11" s="5" t="n">
        <v>1000000</v>
      </c>
    </row>
    <row r="12">
      <c r="A12" s="4" t="inlineStr">
        <is>
          <t>Partnership agreement, warrant or rights period</t>
        </is>
      </c>
      <c r="B12" s="4" t="inlineStr">
        <is>
          <t>4 years</t>
        </is>
      </c>
    </row>
    <row r="13">
      <c r="A13" s="4" t="inlineStr">
        <is>
          <t>Shares called by warrants | shares</t>
        </is>
      </c>
      <c r="B13" s="5" t="n">
        <v>1000000</v>
      </c>
    </row>
    <row r="14">
      <c r="A14" s="4" t="inlineStr">
        <is>
          <t>Class of warrant or right, exercise price of warrants or rights (usd per share) | $ / shares</t>
        </is>
      </c>
      <c r="B14" s="7" t="n">
        <v>23.88</v>
      </c>
    </row>
    <row r="15">
      <c r="A15" s="4" t="inlineStr">
        <is>
          <t>License agreement, upfront payment</t>
        </is>
      </c>
      <c r="B15" s="6" t="n">
        <v>10000000</v>
      </c>
    </row>
    <row r="16">
      <c r="A16" s="4" t="inlineStr">
        <is>
          <t>License agreement, contingent reward upon achievement</t>
        </is>
      </c>
      <c r="B16" s="6" t="n">
        <v>89000000</v>
      </c>
    </row>
    <row r="17">
      <c r="A17" s="4" t="inlineStr">
        <is>
          <t>2019 Solar Loan Agreement</t>
        </is>
      </c>
    </row>
    <row r="18">
      <c r="A18" s="3" t="inlineStr">
        <is>
          <t>Subsequent Event [Line Items]</t>
        </is>
      </c>
    </row>
    <row r="19">
      <c r="A19" s="4" t="inlineStr">
        <is>
          <t>Debt instrument, face amount</t>
        </is>
      </c>
      <c r="C19" s="6" t="n">
        <v>45000000</v>
      </c>
    </row>
    <row r="20">
      <c r="A20" s="4" t="inlineStr">
        <is>
          <t>PPP Loan [Member]</t>
        </is>
      </c>
    </row>
    <row r="21">
      <c r="A21" s="3" t="inlineStr">
        <is>
          <t>Subsequent Event [Line Items]</t>
        </is>
      </c>
    </row>
    <row r="22">
      <c r="A22" s="4" t="inlineStr">
        <is>
          <t>Debt instrument, face amount</t>
        </is>
      </c>
      <c r="E22" s="6" t="n">
        <v>177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648000</v>
      </c>
      <c r="C4" s="6" t="n">
        <v>-1198000</v>
      </c>
    </row>
    <row r="5">
      <c r="A5" s="3" t="inlineStr">
        <is>
          <t>Adjustments to reconcile net loss to net cash used in operating activities:</t>
        </is>
      </c>
    </row>
    <row r="6">
      <c r="A6" s="4" t="inlineStr">
        <is>
          <t>Depreciation and amortization</t>
        </is>
      </c>
      <c r="B6" s="5" t="n">
        <v>638000</v>
      </c>
      <c r="C6" s="5" t="n">
        <v>654000</v>
      </c>
    </row>
    <row r="7">
      <c r="A7" s="4" t="inlineStr">
        <is>
          <t>Unrealized foreign currency transaction (gain) loss</t>
        </is>
      </c>
      <c r="B7" s="5" t="n">
        <v>-125000</v>
      </c>
      <c r="C7" s="5" t="n">
        <v>81000</v>
      </c>
    </row>
    <row r="8">
      <c r="A8" s="4" t="inlineStr">
        <is>
          <t>Amortization of debt discount</t>
        </is>
      </c>
      <c r="B8" s="5" t="n">
        <v>240000</v>
      </c>
      <c r="C8" s="5" t="n">
        <v>239000</v>
      </c>
    </row>
    <row r="9">
      <c r="A9" s="4" t="inlineStr">
        <is>
          <t>Share-based compensation expense</t>
        </is>
      </c>
      <c r="B9" s="5" t="n">
        <v>262000</v>
      </c>
      <c r="C9" s="5" t="n">
        <v>440000</v>
      </c>
    </row>
    <row r="10">
      <c r="A10" s="3" t="inlineStr">
        <is>
          <t>Changes in assets and liabilities:</t>
        </is>
      </c>
    </row>
    <row r="11">
      <c r="A11" s="4" t="inlineStr">
        <is>
          <t>Accounts receivable</t>
        </is>
      </c>
      <c r="B11" s="5" t="n">
        <v>1335000</v>
      </c>
      <c r="C11" s="5" t="n">
        <v>3036000</v>
      </c>
    </row>
    <row r="12">
      <c r="A12" s="4" t="inlineStr">
        <is>
          <t>Prepaid expenses and other current assets</t>
        </is>
      </c>
      <c r="B12" s="5" t="n">
        <v>-35000</v>
      </c>
      <c r="C12" s="5" t="n">
        <v>54000</v>
      </c>
    </row>
    <row r="13">
      <c r="A13" s="4" t="inlineStr">
        <is>
          <t>Inventory</t>
        </is>
      </c>
      <c r="B13" s="5" t="n">
        <v>106000</v>
      </c>
      <c r="C13" s="5" t="n">
        <v>177000</v>
      </c>
    </row>
    <row r="14">
      <c r="A14" s="4" t="inlineStr">
        <is>
          <t>Accounts payable</t>
        </is>
      </c>
      <c r="B14" s="5" t="n">
        <v>-1003000</v>
      </c>
      <c r="C14" s="5" t="n">
        <v>-1154000</v>
      </c>
    </row>
    <row r="15">
      <c r="A15" s="4" t="inlineStr">
        <is>
          <t>Accrued expenses and other current liabilities</t>
        </is>
      </c>
      <c r="B15" s="5" t="n">
        <v>-259000</v>
      </c>
      <c r="C15" s="5" t="n">
        <v>-1627000</v>
      </c>
    </row>
    <row r="16">
      <c r="A16" s="4" t="inlineStr">
        <is>
          <t>Other long-term liabilities</t>
        </is>
      </c>
      <c r="B16" s="5" t="n">
        <v>-12000</v>
      </c>
      <c r="C16" s="5" t="n">
        <v>-154000</v>
      </c>
    </row>
    <row r="17">
      <c r="A17" s="4" t="inlineStr">
        <is>
          <t>Net cash (used in) provided by operating activities</t>
        </is>
      </c>
      <c r="B17" s="5" t="n">
        <v>-2501000</v>
      </c>
      <c r="C17" s="5" t="n">
        <v>548000</v>
      </c>
    </row>
    <row r="18">
      <c r="A18" s="3" t="inlineStr">
        <is>
          <t>CASH FLOWS FROM INVESTING ACTIVITIES:</t>
        </is>
      </c>
    </row>
    <row r="19">
      <c r="A19" s="4" t="inlineStr">
        <is>
          <t>Purchases of property and equipment</t>
        </is>
      </c>
      <c r="B19" s="5" t="n">
        <v>-84000</v>
      </c>
      <c r="C19" s="5" t="n">
        <v>-25000</v>
      </c>
    </row>
    <row r="20">
      <c r="A20" s="4" t="inlineStr">
        <is>
          <t>Net cash used in investing activities</t>
        </is>
      </c>
      <c r="B20" s="5" t="n">
        <v>-84000</v>
      </c>
      <c r="C20" s="5" t="n">
        <v>-25000</v>
      </c>
    </row>
    <row r="21">
      <c r="A21" s="3" t="inlineStr">
        <is>
          <t>CASH FLOWS FROM FINANCING ACTIVITIES:</t>
        </is>
      </c>
    </row>
    <row r="22">
      <c r="A22" s="4" t="inlineStr">
        <is>
          <t>Issuance of debt</t>
        </is>
      </c>
      <c r="C22" s="5" t="n">
        <v>2500000</v>
      </c>
    </row>
    <row r="23">
      <c r="A23" s="4" t="inlineStr">
        <is>
          <t>Payment of debt costs</t>
        </is>
      </c>
      <c r="C23" s="5" t="n">
        <v>-3000</v>
      </c>
    </row>
    <row r="24">
      <c r="A24" s="4" t="inlineStr">
        <is>
          <t>Payment of finance lease obligations</t>
        </is>
      </c>
      <c r="B24" s="5" t="n">
        <v>-57000</v>
      </c>
      <c r="C24" s="5" t="n">
        <v>-82000</v>
      </c>
    </row>
    <row r="25">
      <c r="A25" s="4" t="inlineStr">
        <is>
          <t>Net cash (used in) provided by financing activities</t>
        </is>
      </c>
      <c r="B25" s="5" t="n">
        <v>-57000</v>
      </c>
      <c r="C25" s="5" t="n">
        <v>2415000</v>
      </c>
    </row>
    <row r="26">
      <c r="A26" s="4" t="inlineStr">
        <is>
          <t>EFFECT OF EXCHANGE RATES ON CASH AND CASH EQUIVALENTS AND RESTRICTED CASH</t>
        </is>
      </c>
      <c r="B26" s="5" t="n">
        <v>-299000</v>
      </c>
      <c r="C26" s="5" t="n">
        <v>-124000</v>
      </c>
    </row>
    <row r="27">
      <c r="A27" s="4" t="inlineStr">
        <is>
          <t>NET CHANGE IN CASH AND CASH EQUIVALENTS AND RESTRICTED CASH</t>
        </is>
      </c>
      <c r="B27" s="5" t="n">
        <v>-2941000</v>
      </c>
      <c r="C27" s="5" t="n">
        <v>2814000</v>
      </c>
    </row>
    <row r="28">
      <c r="A28" s="4" t="inlineStr">
        <is>
          <t>CASH AND CASH EQUIVALENTS AND RESTRICTED CASH — Beginning of period</t>
        </is>
      </c>
      <c r="B28" s="5" t="n">
        <v>11242000</v>
      </c>
      <c r="C28" s="5" t="n">
        <v>9459000</v>
      </c>
    </row>
    <row r="29">
      <c r="A29" s="4" t="inlineStr">
        <is>
          <t>CASH AND CASH EQUIVALENTS AND RESTRICTED CASH — End of period</t>
        </is>
      </c>
      <c r="B29" s="5" t="n">
        <v>8301000</v>
      </c>
      <c r="C29" s="5" t="n">
        <v>12273000</v>
      </c>
    </row>
    <row r="30">
      <c r="A30" s="3" t="inlineStr">
        <is>
          <t>SUPPLEMENTAL DISCLOSURES:</t>
        </is>
      </c>
    </row>
    <row r="31">
      <c r="A31" s="4" t="inlineStr">
        <is>
          <t>Cash paid for interest</t>
        </is>
      </c>
      <c r="B31" s="5" t="n">
        <v>1061000</v>
      </c>
      <c r="C31" s="5" t="n">
        <v>1007000</v>
      </c>
    </row>
    <row r="32">
      <c r="A32" s="4" t="inlineStr">
        <is>
          <t>Cash paid for income taxes</t>
        </is>
      </c>
      <c r="B32" s="5" t="n">
        <v>4000</v>
      </c>
      <c r="C32" s="5" t="n">
        <v>30000</v>
      </c>
    </row>
    <row r="33">
      <c r="A33" s="3" t="inlineStr">
        <is>
          <t>Supplemental schedule of non-cash investing and financing activities:</t>
        </is>
      </c>
    </row>
    <row r="34">
      <c r="A34" s="4" t="inlineStr">
        <is>
          <t>Property and equipment acquired under finance leases</t>
        </is>
      </c>
      <c r="B34" s="5" t="n">
        <v>0</v>
      </c>
      <c r="C34" s="5" t="n">
        <v>74000</v>
      </c>
    </row>
    <row r="35">
      <c r="A35" s="4" t="inlineStr">
        <is>
          <t>Property and equipment acquired under operating leases</t>
        </is>
      </c>
      <c r="B35" s="5" t="n">
        <v>0</v>
      </c>
    </row>
    <row r="36">
      <c r="A36" s="4" t="inlineStr">
        <is>
          <t>Note payable end of term payment accrued but unpaid</t>
        </is>
      </c>
      <c r="B36" s="6" t="n">
        <v>2125000</v>
      </c>
      <c r="C36" s="6" t="n">
        <v>21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52" customWidth="1" min="3" max="3"/>
    <col width="52" customWidth="1" min="4" max="4"/>
    <col width="27" customWidth="1" min="5" max="5"/>
    <col width="22" customWidth="1" min="6" max="6"/>
    <col width="20" customWidth="1" min="7" max="7"/>
    <col width="37" customWidth="1" min="8" max="8"/>
    <col width="13" customWidth="1" min="9" max="9"/>
  </cols>
  <sheetData>
    <row r="1">
      <c r="A1" s="1" t="inlineStr">
        <is>
          <t>Condensed Consolidated Statements Of Changes in Shareholders' (Deficit) Equity - USD ($) $ in Thousands</t>
        </is>
      </c>
      <c r="B1" s="2" t="inlineStr">
        <is>
          <t>Common Stock</t>
        </is>
      </c>
      <c r="C1" s="2" t="inlineStr">
        <is>
          <t>Preferred StockSeries A convertible preferred stock</t>
        </is>
      </c>
      <c r="D1" s="2" t="inlineStr">
        <is>
          <t>Preferred StockSeries C convertible preferred stock</t>
        </is>
      </c>
      <c r="E1" s="2" t="inlineStr">
        <is>
          <t>Additional Paid-In Capital</t>
        </is>
      </c>
      <c r="F1" s="2" t="inlineStr">
        <is>
          <t>Common Stock Warrants</t>
        </is>
      </c>
      <c r="G1" s="2" t="inlineStr">
        <is>
          <t>Accumulated Deficit</t>
        </is>
      </c>
      <c r="H1" s="2" t="inlineStr">
        <is>
          <t>Accumulated Other Comprehensive Loss</t>
        </is>
      </c>
      <c r="I1" s="2" t="inlineStr">
        <is>
          <t>Total</t>
        </is>
      </c>
    </row>
    <row r="2">
      <c r="A2" s="4" t="inlineStr">
        <is>
          <t>Beginning balance (in shares) at Dec. 31, 2019</t>
        </is>
      </c>
      <c r="B2" s="5" t="n">
        <v>4965949</v>
      </c>
      <c r="C2" s="5" t="n">
        <v>600000</v>
      </c>
      <c r="D2" s="5" t="n">
        <v>10150</v>
      </c>
    </row>
    <row r="3">
      <c r="A3" s="4" t="inlineStr">
        <is>
          <t>Beginning balance at Dec. 31, 2019</t>
        </is>
      </c>
      <c r="B3" s="6" t="n">
        <v>50</v>
      </c>
      <c r="C3" s="6" t="n">
        <v>19227</v>
      </c>
      <c r="D3" s="6" t="n">
        <v>11117</v>
      </c>
      <c r="E3" s="6" t="n">
        <v>350117</v>
      </c>
      <c r="F3" s="6" t="n">
        <v>3707</v>
      </c>
      <c r="G3" s="6" t="n">
        <v>-387570</v>
      </c>
      <c r="H3" s="6" t="n">
        <v>-1093</v>
      </c>
      <c r="I3" s="6" t="n">
        <v>-4445</v>
      </c>
    </row>
    <row r="4">
      <c r="A4" s="3" t="inlineStr">
        <is>
          <t>Increase (Decrease) in Stockholders' Equity [Roll Forward]</t>
        </is>
      </c>
    </row>
    <row r="5">
      <c r="A5" s="4" t="inlineStr">
        <is>
          <t>Issuance of common stock, net of issuance costs (in shares)</t>
        </is>
      </c>
      <c r="B5" s="5" t="n">
        <v>62933</v>
      </c>
    </row>
    <row r="6">
      <c r="A6" s="4" t="inlineStr">
        <is>
          <t>Stock option exercises (in shares)</t>
        </is>
      </c>
      <c r="I6" s="4" t="inlineStr">
        <is>
          <t xml:space="preserve"> </t>
        </is>
      </c>
    </row>
    <row r="7">
      <c r="A7" s="4" t="inlineStr">
        <is>
          <t>Stock-based compensation expense</t>
        </is>
      </c>
      <c r="E7" s="5" t="n">
        <v>440</v>
      </c>
      <c r="I7" s="6" t="n">
        <v>440</v>
      </c>
    </row>
    <row r="8">
      <c r="A8" s="4" t="inlineStr">
        <is>
          <t>Other</t>
        </is>
      </c>
      <c r="E8" s="5" t="n">
        <v>-115</v>
      </c>
      <c r="I8" s="5" t="n">
        <v>-115</v>
      </c>
    </row>
    <row r="9">
      <c r="A9" s="4" t="inlineStr">
        <is>
          <t>Net loss</t>
        </is>
      </c>
      <c r="G9" s="5" t="n">
        <v>-1198</v>
      </c>
      <c r="I9" s="5" t="n">
        <v>-1198</v>
      </c>
    </row>
    <row r="10">
      <c r="A10" s="4" t="inlineStr">
        <is>
          <t>Foreign currency translation adjustments</t>
        </is>
      </c>
      <c r="H10" s="5" t="n">
        <v>-86</v>
      </c>
      <c r="I10" s="5" t="n">
        <v>-86</v>
      </c>
    </row>
    <row r="11">
      <c r="A11" s="4" t="inlineStr">
        <is>
          <t>Ending balance (in shares) at Mar. 31, 2020</t>
        </is>
      </c>
      <c r="B11" s="5" t="n">
        <v>5028882</v>
      </c>
      <c r="C11" s="5" t="n">
        <v>600000</v>
      </c>
      <c r="D11" s="5" t="n">
        <v>10150</v>
      </c>
    </row>
    <row r="12">
      <c r="A12" s="4" t="inlineStr">
        <is>
          <t>Ending balance at Mar. 31, 2020</t>
        </is>
      </c>
      <c r="B12" s="6" t="n">
        <v>50</v>
      </c>
      <c r="C12" s="6" t="n">
        <v>19227</v>
      </c>
      <c r="D12" s="6" t="n">
        <v>11117</v>
      </c>
      <c r="E12" s="5" t="n">
        <v>350442</v>
      </c>
      <c r="F12" s="5" t="n">
        <v>3707</v>
      </c>
      <c r="G12" s="5" t="n">
        <v>-388768</v>
      </c>
      <c r="H12" s="5" t="n">
        <v>-1179</v>
      </c>
      <c r="I12" s="5" t="n">
        <v>-5404</v>
      </c>
    </row>
    <row r="13">
      <c r="A13" s="4" t="inlineStr">
        <is>
          <t>Beginning balance (in shares) at Dec. 31, 2020</t>
        </is>
      </c>
      <c r="B13" s="5" t="n">
        <v>5719367</v>
      </c>
      <c r="C13" s="5" t="n">
        <v>600000</v>
      </c>
    </row>
    <row r="14">
      <c r="A14" s="4" t="inlineStr">
        <is>
          <t>Beginning balance at Dec. 31, 2020</t>
        </is>
      </c>
      <c r="B14" s="6" t="n">
        <v>57</v>
      </c>
      <c r="C14" s="6" t="n">
        <v>19227</v>
      </c>
      <c r="E14" s="5" t="n">
        <v>365830</v>
      </c>
      <c r="F14" s="5" t="n">
        <v>370</v>
      </c>
      <c r="G14" s="5" t="n">
        <v>-392909</v>
      </c>
      <c r="H14" s="5" t="n">
        <v>-553</v>
      </c>
      <c r="I14" s="5" t="n">
        <v>-7978</v>
      </c>
    </row>
    <row r="15">
      <c r="A15" s="3" t="inlineStr">
        <is>
          <t>Increase (Decrease) in Stockholders' Equity [Roll Forward]</t>
        </is>
      </c>
    </row>
    <row r="16">
      <c r="A16" s="4" t="inlineStr">
        <is>
          <t>Issuance of common stock, net of issuance costs (in shares)</t>
        </is>
      </c>
      <c r="B16" s="5" t="n">
        <v>45000</v>
      </c>
    </row>
    <row r="17">
      <c r="A17" s="4" t="inlineStr">
        <is>
          <t>Issuance of common stock, net of issuance costs</t>
        </is>
      </c>
      <c r="B17" s="6" t="n">
        <v>1</v>
      </c>
      <c r="I17" s="6" t="n">
        <v>1</v>
      </c>
    </row>
    <row r="18">
      <c r="A18" s="4" t="inlineStr">
        <is>
          <t>Stock option exercises (in shares)</t>
        </is>
      </c>
      <c r="B18" s="5" t="n">
        <v>58</v>
      </c>
      <c r="I18" s="5" t="n">
        <v>58</v>
      </c>
    </row>
    <row r="19">
      <c r="A19" s="4" t="inlineStr">
        <is>
          <t>Forfeitures of restricted stock (in shares)</t>
        </is>
      </c>
      <c r="B19" s="5" t="n">
        <v>-10933</v>
      </c>
    </row>
    <row r="20">
      <c r="A20" s="4" t="inlineStr">
        <is>
          <t>Stock-based compensation expense</t>
        </is>
      </c>
      <c r="E20" s="5" t="n">
        <v>262</v>
      </c>
      <c r="I20" s="6" t="n">
        <v>262</v>
      </c>
    </row>
    <row r="21">
      <c r="A21" s="4" t="inlineStr">
        <is>
          <t>Net loss</t>
        </is>
      </c>
      <c r="G21" s="5" t="n">
        <v>-3648</v>
      </c>
      <c r="I21" s="5" t="n">
        <v>-3648</v>
      </c>
    </row>
    <row r="22">
      <c r="A22" s="4" t="inlineStr">
        <is>
          <t>Foreign currency translation adjustments</t>
        </is>
      </c>
      <c r="H22" s="5" t="n">
        <v>-597</v>
      </c>
      <c r="I22" s="5" t="n">
        <v>-597</v>
      </c>
    </row>
    <row r="23">
      <c r="A23" s="4" t="inlineStr">
        <is>
          <t>Ending balance (in shares) at Mar. 31, 2021</t>
        </is>
      </c>
      <c r="B23" s="5" t="n">
        <v>5753492</v>
      </c>
      <c r="C23" s="5" t="n">
        <v>600000</v>
      </c>
    </row>
    <row r="24">
      <c r="A24" s="4" t="inlineStr">
        <is>
          <t>Ending balance at Mar. 31, 2021</t>
        </is>
      </c>
      <c r="B24" s="6" t="n">
        <v>58</v>
      </c>
      <c r="C24" s="6" t="n">
        <v>19227</v>
      </c>
      <c r="E24" s="6" t="n">
        <v>366092</v>
      </c>
      <c r="F24" s="6" t="n">
        <v>370</v>
      </c>
      <c r="G24" s="6" t="n">
        <v>-396557</v>
      </c>
      <c r="H24" s="6" t="n">
        <v>-1150</v>
      </c>
      <c r="I24" s="6" t="n">
        <v>-119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Mar. 31, 2021</t>
        </is>
      </c>
    </row>
    <row r="3">
      <c r="A3" s="3" t="inlineStr">
        <is>
          <t>Nature Of Operations [Abstract]</t>
        </is>
      </c>
    </row>
    <row r="4">
      <c r="A4" s="4" t="inlineStr">
        <is>
          <t>Nature Of Operations</t>
        </is>
      </c>
      <c r="B4" s="4" t="inlineStr">
        <is>
          <t>1. NATURE OF OPERATIONS Alimera Sciences, Inc., together with its wholly owned subsidiaries (the Company), is a pharmaceutical company that specializes in the development and commercialization of ophthalmic pharmaceuticals. The Company’s only product is ILUVIEN ® , which has received marketing authorization in 24 countries for the treatment of diabetic macular edema (DME). In the U.S. and certain other countries outside Europe, ILUVIEN is indicated for the treatment of DME in patients who have been previously treated with a course of corticosteroids and did not have a clinically significant rise in intraocular pressure. In 17 countries in Europe, ILUVIEN is indicated for the treatment of vision impairment associated with chronic DME considered insufficiently responsive to available therapies. In addition, ILUVIEN has received marketing authorization in 16 European countries, and reimbursement in five countries for the prevention of relapse in recurrent non-infectious uveitis affecting the posterior segment (NIU-PS). The Company markets ILUVIEN directly in the U.S., Germany, the U.K., Portugal and Ireland and have made ILUVIEN available in the Nordic Region (Denmark, Finland, Norway and Sweden) with the support of an exclusive wholesaler. In addition, the Company has entered into various agreements under which distributors are providing or will provide regulatory, reimbursement and sales and marketing support for ILUVIEN in Austria, Belgium, the Czech Republic, France, Italy, Luxembourg, the Netherlands, Spain, Australia, New Zealand, Canada and several countries in the Middle East. In addition, the Company has granted an exclusive license to Ocumension Therapeutics for the development and commercialization of the Company’s 0.19 mg fluocinolone acetonide intravitreal injection in China, East Asia and the Western Pacific. As of March 31, 2021, the Company has recognized sales of ILUVIEN to its international distributors in the Middle East, Austria, France, Italy, Spain and the Netherlands. Effects of the COVID-19 Pandemic The public health crisis caused by the COVID-19 pandemic and the measures being taken by governments, businesses, and the public at large to limit the COVID-19 pandemic’s spread have had, and the Company expects will continue to have, certain negative effects on, and present certain risks to, the Company’s business. These limitations and other effects of the COVID-19 pandemic have had an adverse impact on our revenues beginning late in the first quarter of 2020 and continuing through the first quarter of 2021. We expect these factors to continue to adversely impact our revenue, and the extent and duration of that impact is uncertain at this time, particularly in light of the emergence of COVID-19 variants that may increase the transmissibility of the coronavirus or be more deadly, or both. Depending on the duration of these limitations and the severity and duration of other effects of the COVID-19 pandemic, our liquidity and financial condition may be adversely affected in the future as well. This uncertainty could have an impact in future periods on certain estimates used in the preparation of the Company’s quarterly financial results, including impairment of intangible assets, the income tax provision and realizability of certain receivables. Should the pandemic continue for an extended period, the continued impact on the Company’s operations could have an adverse effect on the Company’s revenue, financial condition and cash flows. In response to the COVID-19 pandemic, the Company has implemented measures to mitigate the impact of the pandemic on its financial position and operations. These measures include the following: • The Company is continuing to manage its cost structure, managing spending where possible to mitigate any anticipated loss of revenue. • Because the Company believes that its employees are critical to both (a) serving its customers and patients through alternative forms of engagement as the pandemic-related restrictions continue, and (b) realizing the long-term value of ILUVIEN, the Company has maintained its staffing levels and does not currently have any plans to reduce the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 [Abstract]</t>
        </is>
      </c>
    </row>
    <row r="4">
      <c r="A4" s="4" t="inlineStr">
        <is>
          <t>Basis Of Presentation</t>
        </is>
      </c>
      <c r="B4" s="4" t="inlineStr">
        <is>
          <t xml:space="preserve">2. BASIS OF PRESENTATION The Company has prepared the accompanying unaudited interim condensed consolidated financial statements and notes thereto (Interim Financial Statements) in accordance with accounting principles generally accepted in the U.S. (U.S. GAAP) for interim financial information and with the instructions to Form 10-Q and Article 8-03 of Regulation S-X of the Securities and Exchange Commission (SEC). Accordingly, these Interim Financial Statements do not include all of the information and disclosures required by U.S. GAAP for complete financial statements. In the opinion of the Company’s management, the accompanying Interim Financial Statements reflect all adjustments, which include normal recurring adjustments, necessary to present fairly the Company’s interim financial information. The accompanying Interim Financial Statements and related notes should be read in conjunction with the Company’s audited financial statements for the year ended December 31, 2020 and related notes included in the Company’s Annual Report on Form 10-K, which was filed with the SEC on March 4, 2021. The financial results for any interim period are not necessarily indicative of the expected financial results for the full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17:08Z</dcterms:created>
  <dcterms:modified xmlns:dcterms="http://purl.org/dc/terms/" xmlns:xsi="http://www.w3.org/2001/XMLSchema-instance" xsi:type="dcterms:W3CDTF">2021-05-07T16:17:08Z</dcterms:modified>
</cp:coreProperties>
</file>